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counting for the Merger"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Investment in Equity Securities" sheetId="15" state="visible" r:id="rId15"/>
    <sheet xmlns:r="http://schemas.openxmlformats.org/officeDocument/2006/relationships" name="Property and Equipment, Net" sheetId="16" state="visible" r:id="rId16"/>
    <sheet xmlns:r="http://schemas.openxmlformats.org/officeDocument/2006/relationships" name="Prepaid Expenses, Other Current"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Agreements with Horizo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ing for the Merger (Tabl"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Prepaid Expenses, Other Curre_2"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Income (Loss) per Share (Ta"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ing for the Merger - Sum" sheetId="44" state="visible" r:id="rId44"/>
    <sheet xmlns:r="http://schemas.openxmlformats.org/officeDocument/2006/relationships" name="Accounting for the Merger - Add" sheetId="45" state="visible" r:id="rId45"/>
    <sheet xmlns:r="http://schemas.openxmlformats.org/officeDocument/2006/relationships" name="Short-Term Investments - Additi" sheetId="46" state="visible" r:id="rId46"/>
    <sheet xmlns:r="http://schemas.openxmlformats.org/officeDocument/2006/relationships" name="Fair Value Measurements - Sched"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Investment in Equity Securiti_2"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Prepaid Expenses, Other Curre_3" sheetId="53" state="visible" r:id="rId53"/>
    <sheet xmlns:r="http://schemas.openxmlformats.org/officeDocument/2006/relationships" name="Prepaid Expenses, Other Curre_4" sheetId="54" state="visible" r:id="rId54"/>
    <sheet xmlns:r="http://schemas.openxmlformats.org/officeDocument/2006/relationships" name="Accrued Expenses and Other Cu_3"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Debt - Additional Information (" sheetId="60" state="visible" r:id="rId60"/>
    <sheet xmlns:r="http://schemas.openxmlformats.org/officeDocument/2006/relationships" name="Debt - Summary of Long-term Deb" sheetId="61" state="visible" r:id="rId61"/>
    <sheet xmlns:r="http://schemas.openxmlformats.org/officeDocument/2006/relationships" name="Convertible Preferred Stock - A" sheetId="62" state="visible" r:id="rId62"/>
    <sheet xmlns:r="http://schemas.openxmlformats.org/officeDocument/2006/relationships" name="Common Stock - Schedule of Shar" sheetId="63" state="visible" r:id="rId63"/>
    <sheet xmlns:r="http://schemas.openxmlformats.org/officeDocument/2006/relationships" name="Common Stock - Additional Info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Addi" sheetId="68" state="visible" r:id="rId68"/>
    <sheet xmlns:r="http://schemas.openxmlformats.org/officeDocument/2006/relationships" name="Agreements with Horizon - Addit" sheetId="69" state="visible" r:id="rId69"/>
    <sheet xmlns:r="http://schemas.openxmlformats.org/officeDocument/2006/relationships" name="Related Party Transactions - Ad" sheetId="70" state="visible" r:id="rId70"/>
    <sheet xmlns:r="http://schemas.openxmlformats.org/officeDocument/2006/relationships" name="Income Taxes - Additional Infor"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Net Income (Loss) per Share - A"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Q32 Bio Inc.</t>
        </is>
      </c>
      <c r="C12" s="4" t="inlineStr">
        <is>
          <t xml:space="preserve"> </t>
        </is>
      </c>
    </row>
    <row r="13">
      <c r="A13" s="4" t="inlineStr">
        <is>
          <t>Entity Central Index Key</t>
        </is>
      </c>
      <c r="B13" s="4" t="inlineStr">
        <is>
          <t>0001661998</t>
        </is>
      </c>
      <c r="C13" s="4" t="inlineStr">
        <is>
          <t xml:space="preserve"> </t>
        </is>
      </c>
    </row>
    <row r="14">
      <c r="A14" s="4" t="inlineStr">
        <is>
          <t>Entity File Number</t>
        </is>
      </c>
      <c r="B14" s="4" t="inlineStr">
        <is>
          <t>001-3843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3468154</t>
        </is>
      </c>
      <c r="C16" s="4" t="inlineStr">
        <is>
          <t xml:space="preserve"> </t>
        </is>
      </c>
    </row>
    <row r="17">
      <c r="A17" s="4" t="inlineStr">
        <is>
          <t>Entity Address, Address Line One</t>
        </is>
      </c>
      <c r="B17" s="4" t="inlineStr">
        <is>
          <t>830 Winter Street</t>
        </is>
      </c>
      <c r="C17" s="4" t="inlineStr">
        <is>
          <t xml:space="preserve"> </t>
        </is>
      </c>
    </row>
    <row r="18">
      <c r="A18" s="4" t="inlineStr">
        <is>
          <t>Entity Address, City or Town</t>
        </is>
      </c>
      <c r="B18" s="4" t="inlineStr">
        <is>
          <t>Walt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451</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City Area Code</t>
        </is>
      </c>
      <c r="B23" s="4" t="inlineStr">
        <is>
          <t>781</t>
        </is>
      </c>
      <c r="C23" s="4" t="inlineStr">
        <is>
          <t xml:space="preserve"> </t>
        </is>
      </c>
    </row>
    <row r="24">
      <c r="A24" s="4" t="inlineStr">
        <is>
          <t>Local Phone Number</t>
        </is>
      </c>
      <c r="B24" s="4" t="inlineStr">
        <is>
          <t>999-0232</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QTTB</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80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Q32 Bio Inc. (“Q32” or the “Company”) is a clinical stage biotechnology company focused on developing novel biologics to effectively and safely restore healthy immune balance in patients with autoimmune and inflammatory diseases driven by pathological immune dysfunction. Q32 has multiple product candidates across a variety of autoimmune and inflammatory diseases with clinical readouts for its two lead programs expected in 2024 and 2025. The Company was formed in 2017 as Admirx, Inc. under the laws of the state of Delaware and is headquartered in Waltham, Massachusetts. On March 20, 2020, the Company changed its name to Q32 Bio Inc. Merger with Homology On March 25, 2024, Kenobi Merger Sub, Inc. (“Merger Sub”), a wholly-owned subsidiary of Homology Medicines, Inc. (“Homology”), completed its merger with and into Q32 Bio Operations Inc. (previously named Q32 Bio Inc. and referred to herein as “Legacy Q32”), with Legacy Q32 continuing as the surviving entity as a wholly-owned subsidiary of Homology. This transaction is referred to as the “Merger.” Homology changed its name to Q32 Bio Inc., and Legacy Q32, which remains as a wholly-owned subsidiary of the Company, changed its name to Q32 Bio Operations, Inc. The Merger was effected pursuant to an Agreement and Plan of Merger (the “Merger Agreement”), dated as of November 16, 2023, by and among Homology, Legacy Q32, and Merger Sub. In connection with the Merger Agreement, certain parties entered into a subscription agreement with the Company to purchase shares of Legacy Q32’ s common stock for an aggregate purchase price of $ 42.0 million (the “Pre-Closing Financing”). On March 25, 2024 (the “Closing Date”), the Pre-Closing Financing closed immediately prior to the consummation of the Merger. Shares of Legacy Q32’s common stock issued pursuant to the Pre-Closing Financing were converted into the right to receive 1,682,045 shares of Homology common stock after taking into account the Reverse Stock Split. On March 25, 2024, Homology effected a one-for-eighteen reverse stock split of its then outstanding common stock (the “Reverse Stock Split”) where all issued and outstanding shares of Legacy Q32’s common stock (including common stock issued upon the conversion of all Legacy Q32’s Series A, Series A-1 and Series B preferred stock, conversion of Legacy Q32 convertible notes, but excluding the common stock issued in Pre-Closing Financing) converted into the right to receive an aggregate of 7,017,842 shares of Homology’s common stock based on the final exchange ratio of 0.0480 (the “Exchange Ratio”). Lastly, each option to purchase the Legacy Q32’s shares that was outstanding and unexercised immediately prior to the Merger was converted into an option to purchase shares of Homology based on the Exchange Ratio. Immediately following the Merger, Legacy Q32 stockholders owned approximately 74.4 % of the outstanding common stock of the combined company. The Merger was accounted for as a reverse recapitalization in accordance with accounting principles generally accepted in the United States of America (“GAAP”). For accounting purposes, Legacy Q32 is considered the accounting acquirer and Homology is the acquired company based on the terms of the Merger Agreement and other factors, such as relative voting rights and the composition of the combined company’s board of directors and senior management. Accordingly, the Merger was treated as the equivalent of Legacy Q32’s issuing stock to acquire the net assets of Homology. As a result of the Merger, the net assets of Homology were recorded at their acquisition-date fair value in the financial statements of the combined company and the reported operating results prior to the Merger are those of Legacy Q32. Legacy Q32’s historical financial statements became the historical consolidated financial statements of the combined company. All issued and outstanding Legacy Q32 common stock, convertible preferred stock and options prior to the effective date of the Merger have been retroactively adjusted to reflect the Exchange Ratio, which reflects the impact of the reverse stock split, for all periods presented. At the effective time of the Merger, each person who as of immediately prior to the effective time of the Merger was a stockholder of record of Homology or had the right to receive Homology’s common stock received a contractual contingent value right (“CVR”) issued by Homology representing the contractual right to receive cash payments from the combined company upon the receipt of certain proceeds from a disposition of Homology’s pre-merger assets (see Note 3 for more details surrounding the accounting for the Merger and the CVRs). Risks and Uncertainties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Since its inception, the Company’s operations have been focused on organizing and staffing, business planning, raising capital, establishing the Company’s intellectual property portfolio and performing research and development of its product candidates, programs and platform. The Company has primarily funded its operations with proceeds from the sale of convertible preferred stock, convertible notes, venture debt and its collaboration arrangement. Liquidity and Going Concern In accordance with the Financial Accounting Standards Board (“FASB”) Accounting Standards Update (“ASU”) 2014-15, Disclosure of Uncertainties about an Entity’s ability to Continue as a Going Concern (Subtopic 205-40) , the Company has evaluated whether they are conditions and events, considered in the aggregate, that raise substantial doubt about the Company’s ability to continue as a going concern within one year after the date that the condensed consolidated financial statements are issued. As of September 30, 2024, the Company had an accumulated deficit of $ 220.6 million and cash and cash equivalents of $ 89.1 million. The Company expects that its cash and cash equivalents will be sufficient to fund its operating expenditures and capital expenditure requirements necessary to advance its research efforts and clinical trials for at least one year from the date of issuance of these unaudited condensed consolidated financial statements. The Company has incurred recurring operating losses since its inception. During the nine months ended September 30, 2024, the Company incurred a net loss of $ 33.5 million. The Company expects its operating losses and negative operating cash flows to continue into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by the Company in conformity with GAAP and pursuant to the rules and regulations of the U.S.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Legacy Q32’s audited consolidated financial statements and the notes thereto for the year ended December 31, 2023, included in a Form 8-K filed with the SEC on March 27, 2024. The unaudited condensed consolidated financial statements have been prepared on the same basis as the audited consolidated financial statements. In the opinion of management, the accompanying unaudited condensed consolidated financial statements contain all adjustments, including those adjustments that are normal and recurring in nature, which are necessary for a fair statement of the Company’s financial position as of September 30, 2024, and consolidated results of operations for the three and nine months ended September 30, 2024 and 2023, and cash flows for the nine months ended September 30, 2024 and 2023. The results of operations for the three and nine months ended September 30, 2024 are not necessarily indicative of the results of operations that may be expected for the year ending December 31, 2024 or for any future period. Principles of Consolidation The accompanying unaudited condensed consolidated financial statements include those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unaudited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unaudited condensed consolidated financial statements include, but are not limited to, the fair value of the common stock and convertible notes prior to the effective date of the Merger, the fair value of CVR liability, and the prepaid and accrued research and development expens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Estimates are periodically reviewed considering changes in circumstances, facts and historical experience. Actual results may differ from the Company’s estimates. Concentrations of Credit Risk and Significant Suppliers Financial instruments that potentially expose the Company to credit risk primarily consist of cash, cash equivalents, restricted cash and restricted cash equivalents. The Company maintains its cash, cash equivalents, restricted cash and restricted cash equivalents balances with accredited financial institutions and, consequently, the Company does not believe it is subject to unusual credit risk beyond the normal credit risk associated with commercial banking relationships. The Company’s cash management limits investment to investment-grade securities with the objective to preserve capital and to maintain liquidity until the funds can be used in business operations. The Company maintains its cash in bank deposit accounts that are Federal Deposit Insurance Corporation (“FDIC”) insured up to $ 250,000 . At times, the Company’s bank accounts may exceed the federal insurance limit. The Company is dependent on contract development and manufacturing organizations (“CDMO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he Company is also dependent on contract research organizations (“CROs”) which provide services related to the research and development activities in its programs. Comprehensive Income (Loss) Comprehensive income (loss) includes net loss as well as other changes in stockholders’ equity (deficit) that result from transactions and economic events other than those with stockholders. The Company’s only element of other comprehensive income (loss) is unrealized gains and losses on available-for-sale investments. Cash, Cash Equivalents, Restricted Cash and Restricted Cash Equivalents The Company considers all highly liquid investments that are readily convertible into cash with maturities of three months or less at the date of purchase to be cash equivalents. Cash equivalents are comprised of money market accounts invested in U.S. Treasury securities. Restricted cash and restricted cash equivalents are comprised of deposits held by financial institutions as collateral for the company’s venture debt and used to collateralize letters of credit related to the Company’s lease arrangements. The Company includes the restricted cash and restricted cash equivalents balance together with its cash and cash equivalents when reconciling beginning-of-period and end-of-period total amounts shown on the consolidated statements of cash flows. Cash, cash equivalents, restricted cash and restricted cash equivalents consisted of the following (in thousands):
September 30,
2024 2023
Cash and cash equivalents $ 89,078 $ 36,256
Restricted cash and cash equivalents 647 5,647
Total cash, cash equivalents, restricted cash and restricted $ 89,725 $ 41,903 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deficit as a reduction of additional paid-in capital generated as a result of the transaction. Should the in-process equity financing be abandoned, the deferred transaction costs would be expensed immediately as a charge to operating expenses in the condensed consolidated statements of operations and comprehensive lo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Investments in Equity Securities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income (los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 Company uses the cost method to account for an investment in an entity in which it does not have the ability to exercise significant influence over operating and financial policie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accounting and vice versa. At September 30, 2024 , the Company accounted for its investment in Oxford Biomedica (US) LLC (“OXB (US) LLC”) using the cost method (see Note 6). 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t the respective lease’s noncancelable term and exclude any optional extension terms as the Company is not reasonably certain to exercise such options. The Company elected the short-term lease exemption and therefore does not recognize lease liabilities and right of 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events occurring after the date of its consolidated balance sheet through the date these condensed consolidated financial statements were issued (see Note 19).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The amendments in this update improve reportable segment disclosure requirements through enhanced disclosures about significant segment expenses. All disclosure requirements of the update are required for entities with a single reportable segment. The amendments are effective for fiscal years beginning after December 15, 2023, and interim periods within fiscal years beginning after December 15, 2024, and should be applied on a retrospective basis to all periods presented. The Company adopted this standard as of January 1, 2024. The Company has determined that adopting the amendments in ASU 2023-07 only impacts its disclosures and does not have a material impact on its consolidated financial position or the results of its operations. Recently Issued Accounting Standards Not Yet Adopted On December 14, 2023, the FASB issued ASU No. 2023-09, Income Taxes (Topic 740)—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not have a material impact on its consolidated financial position and the results of its operations when such amendment is adop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for the Merger</t>
        </is>
      </c>
      <c r="B1" s="2" t="inlineStr">
        <is>
          <t>9 Months Ended</t>
        </is>
      </c>
    </row>
    <row r="2">
      <c r="B2" s="2" t="inlineStr">
        <is>
          <t>Sep. 30, 2024</t>
        </is>
      </c>
    </row>
    <row r="3">
      <c r="A3" s="3" t="inlineStr">
        <is>
          <t>Mergers and Aquisitions [Abstract]</t>
        </is>
      </c>
      <c r="B3" s="4" t="inlineStr">
        <is>
          <t xml:space="preserve"> </t>
        </is>
      </c>
    </row>
    <row r="4">
      <c r="A4" s="4" t="inlineStr">
        <is>
          <t>Accounting for the Merger</t>
        </is>
      </c>
      <c r="B4" s="4" t="inlineStr">
        <is>
          <t>3. Accounting for the Merger As described in Note 1, Merger Sub merged with and into Legacy Q32, with Legacy Q32 surviving as a wholly-owned subsidiary of the Company on March 25, 2024. The Merger was accounted for as a reverse recapitalization in accordance with GAAP with Legacy Q32 as the accounting acquirer of Homology. Legacy Q32 was determined to be the accounting acquirer based on the terms of the Merger Agreement and other factors, including: (i) Legacy Q32’s shareholders own a majority of the voting rights in the combined company; (ii) Legacy Q32 designated a majority (seven of nine) of the initial members of the board of directors of the combined company; (iii) the Company’s executive management team became the management team of the combined company; (iv) the pre-combination assets of Homology were primarily cash and cash equivalents, short-term investments, and other non-operating assets; and (v) the combined company was named Q32 Bio Inc. and is headquartered in Legacy Q32’s office in Waltham, Massachusetts. At the effective time of the Merger, substantially all of the assets of Homology consisted of cash and cash equivalents, short-term investments, as well as other non-operating assets. Under such reverse recapitalization accounting, the assets and liabilities of Homology were recorded at their fair value in the Company’s financial statements at the effective time of the Merger, which approximated book value due to the short-term nature, except for the equity method investment as described below. Homology’s development programs had ceased prior to the Merger and were deemed to be de minimis in value at the transaction date. No goodwill or intangible assets were recognized. Consequently, the unaudited condensed consolidated financial statements of the Company reflect the operations of Legacy Q32 for accounting purposes together with a deemed issuance of shares, equivalent to the shares held by the former stockholders Homology, the legal acquirer, and a recapitalization of the equity of Legacy Q32, the accounting acquirer. As part of the recapitalization, the Company obtained the assets and liabilities listed below:
Cash and cash equivalents $ 53,158
Short-term investments 19,905
Prepaid expenses 964
Equity method investment 4,900
Accounts payable and accrued liabilities ( 7,903 )
CVR liability ( 5,080 )
Net assets acquired $ 65,944 In addition, the Company recognized $ 2.1 million in personnel cost related to severance payments and retention bonuses to Homology employees and this amount was recorded in general and administrative expense in the accompanying unaudited condensed consolidated statement of operations for the nine months ended September 30, 2024 . The Company also incurred transaction costs of $ 10.0 million and this amount is recorded in additional paid-in capital in the accompanying unaudited condensed consolidated statements of convertible preferred stock and stockholders’ equity (deficit) for the nine months ended September 30, 2024. With respect to the CVRs issued in connection with the Merger, each CVR represents the contractual right to receive payments from the Company upon the actual receipt by the Company or its subsidiaries of certain contingent proceeds derived from any cash consideration that is paid to the Company or its subsidiaries as a result of the sale, transfer, license, assignment or other divestiture, disposition or commercialization of any of the Company’s assets, rights and interests relating to the following pre-merger assets of Homology: HMI-103, HMI-204, capsids and human hematopoietic stem cell-derived adeno-associated virus vector (“AAVHSC”) platform, including any equity interests held directly or indirectly by the Company in OXB (US) LLC. The Company believes that the achievement of the milestones outlined in the CVR agreement related to Homology’s HMI-103, HMI-204, capsids and AAVHSC platform are highly susceptible to factors outside the Company's influence that are not expected to be resolved for a long period of time, if at all. In particular, these amounts are primarily influenced by the actions and judgments of third parties and the licensors of such assets and are based on the licensors of such assets progressing the in-process research and development assets, and in the case of one of the draft agreements, to certain milestones. As of March 25, 2024, the date of the Merger, the Company recorded a CVR liability of $ 0.2 million on the balance sheet relating to such contingent payments. For the portion of the CVR agreement that is related to Homology's equity interest in OXB (US) LLC, the Company recorded a CVR liability of $ 4.9 million representing its estimated fair value as of the date of the Merger. Pursuant to the Amended and Restated Limited Liability Company Agreement of OXB (US) LLC, at any time following the three-year anniversary of the closing of the transaction between OXB (US) LLC and the Company (formerly known as Homology Medicines, Inc.) on March 10, 2022, (i) OXB (US) LLC will have an option to cause the Company to sell and transfer to OXB (US) LLC, and (ii) the Company will have an option to cause OXB (US) LLC to purchase from the Company, in each case, all of the Company’s equity ownership interest in OXB (US) LLC based on a predetermined multiple of revenue for the immediately preceding 12-month period (together, the “Options”), subject to a maximum amount of $ 74.1 million. The Company utilized a monte carlo simulation model, also known as a probability simulation, to estimate the fair value of the CVR liability. For each simulated path of future revenue, a market approach using the predetermined revenue multiple was employed to determine the future value of the equity interest, which was then discounted to present value using OXB (US) LLC's estimated cost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s</t>
        </is>
      </c>
      <c r="B1" s="2" t="inlineStr">
        <is>
          <t>9 Months Ended</t>
        </is>
      </c>
    </row>
    <row r="2">
      <c r="B2" s="2" t="inlineStr">
        <is>
          <t>Sep. 30, 2024</t>
        </is>
      </c>
    </row>
    <row r="3">
      <c r="A3" s="3" t="inlineStr">
        <is>
          <t>Investments Disclosure Abstract</t>
        </is>
      </c>
      <c r="B3" s="4" t="inlineStr">
        <is>
          <t xml:space="preserve"> </t>
        </is>
      </c>
    </row>
    <row r="4">
      <c r="A4" s="4" t="inlineStr">
        <is>
          <t>Short-Term Investments</t>
        </is>
      </c>
      <c r="B4" s="4" t="inlineStr">
        <is>
          <t>4.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Company did no t have any short-term investments as of September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carrying values of the Company’s prepaid expenses and other current assets, accounts payable, and accrued expenses and other current liabilities approximate their fair value due to their short-term nature. The carrying value of the Company’s term loan as of September 30, 2024 (see Note 11) approximated fair value based on interest rates currently available to the Company. The tables below present information about the Company’s assets and liabilities that are regularly measured and carried at fair value on a recurring basis at September 30, 2024 and December 31, 2023 and indicate the level within the fair value hierarchy of the valuation techniques the Company utilized to determine such fair value, which is described further within Note 2, Summary of Significant Accounting Policies. Financial assets and liabilities measured at fair value on a recurring basis as of September 30, 2024 are summarized as follows (in thousands):
Description Balance as Quoted Significant Significant
Assets
Cash equivalents:
Money market funds $ 87,111 $ 87,111 $ — $ —
Total cash equivalents $ 87,111 $ 87,111 $ — $ —
Total financial assets $ 87,111 $ 87,111 $ — $ —
Liabilities
CVR liability $ 2,680 $ — $ — $ 2,680
Total financial liabilities $ 2,680 $ — $ — $ 2,680 Financial assets and liabilities measured at fair value on a recurring basis as of December 31, 2023 are summarized as follows (in thousands):
Description Balance as Quoted Significant Significant
Assets
Cash equivalents:
Money market funds $ 24,100 $ 24,100 $ — $ —
Total cash equivalents $ 24,100 $ 24,100 $ — $ —
Restricted cash equivalents:
Money market funds $ 5,000 $ 5,000 $ — $ —
Total restricted cash equivalents $ 5,000 $ 5,000 $ — $ —
Total financial assets $ 29,100 $ 29,100 $ — $ —
Liabilities
Convertible notes $ 38,595 $ — $ — $ 38,595
Total financial liabilities $ 38,595 $ — $ — $ 38,595 Money market funds were valued by the Company using quoted prices in active markets for identical securities, which represent a Level 1 measurement within the fair value hierarchy. As discussed in Notes 1 and 3, at the effective time of the Merger, each person who as of immediately prior to the effective time of the Merger was a stockholder of record of Homology or had the right to receive Homology’s common stock received a CVR, issued by Homology subject to and in accordance with the terms and conditions of a CVR Agreement, representing the contractual right to receive cash payments from the combined company upon the receipt of certain proceeds from a disposition of Homology’s pre-merger assets, calculated in accordance with the CVR Agreement. The Company concluded that the CVR liability is a derivative liability and is accounted for at fair value. The fair value of the CVR liability is based on significant unobservable inputs, which represent Level 3 measurements within the fair value hierarchy. For the portion of the CVR liability that is related to Homology's equity interest in OXB (US) LLC, the Company utilized a monte carlo simulation model, also known as a probability simulation, to estimate the fair value of the CVR liability. This model requires the use of estimates and assumptions including estimated future revenues and discount rates. For the portion of the CVR liability related to Homology's HMI-103, HMI-204, capsids and AAVHSC platform, the Company's fair value assessment includes judgments around the probability of progressing the in-process research and development assets, and in the case of one of the draft agreements, to certain milestones. The CVR liability had an estimated fair value of $ 2.7 million as of September 30, 2024 . The Company recorded in other income (expense), net, $ 2.4 million for the change in estimated fair value during the nine months ended September 30, 2024. During the three and nine months ended September 30, 2024 and 2023, there were no transfers between Level 1, Level 2 and Level 3 measurements. There have been no impairments of the Company’s assets measured and carried at fair value during the three and nine months ended September 30, 2024 and 2023. Legacy Q32 issued convertible notes (the “Convertible Notes”) totaling $ 30.0 million during the year ended December 31, 2022. Legacy Q32 concluded that the Convertible Notes and its related features are within the scope of FASB Accounting Standards Codification ( “ ASC ” ) Topic 825, Financial Instruments ( “ ASC 825 ”) , as a combined financial instrument, and Legacy Q32 elected the fair value option where changes in fair value of the Convertible Notes are measured through the accompanying condensed consolidated statement of operations until settlement. The Convertible Notes liability represents a Level 3 measurement within the fair value hierarchy as it has been valued using certain unobservable inputs. These inputs include the underlying fair value of the equity instrument into which the Convertible Notes are convertible. The fair value is based on significant inputs not observable in the market, namely potential financing scenarios, the likelihood of such scenarios, the expected time for each scenario to occur, and the required market rates of return utilized in modeling these scenarios.
Year Ended December 31, 2023 Scenario 1 Scenario 2 Scenario 3
Probability of each scenario 80 % 15 % 5 %
Expected Term (years) 0.25 0.25 0.42
Required market rates of return 15.0 % 15.0 % 15.0 % The Convertible Notes had an estimated fair value of $ 38.6 million as of December 31, 2023. The Company recorded in other income (expense), net, an interest expense of $ 1.5 million and a charge of $ 4.7 million on the change in estimated fair value during the year ended December 31, 2023. There was no change in fair value attributable to the instrument-specific credit risk for the year ended December 31, 2023. Upon closing of the Merger, Legacy Q32 converted the outstanding Convertible Notes plus accrued interest into shares of common stock at 90 % of the purchase price of the mandatory conversion event. As the Convertible Notes are recorded at fair value, a gain of $ 15.9 million on the change in the fair value prior to the conversion of convertible notes is reflected in the unaudited condensed consolidated statement of operations for the nine months ended September 30, 2024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Equity Securities</t>
        </is>
      </c>
      <c r="B4" s="4" t="inlineStr">
        <is>
          <t>6. Investment in Equity Securities As part of the Merger, the Company obtained Homology's 20 % equity interest in OXB (US) LLC, an AAV vector process development and manufacturing services company. At that time, the Company had significant influence over, but did not control, OXB (US) LLC through its noncontrolling representation on OXB (US) LLC’s board of directors and the Company’s equity interest in OXB (US) LLC. Accordingly, the Company did not consolidate the financial statements of OXB (US) LLC and accounted for its investment using the equity method of accounting. The Company recorded its equity method investment in OXB (US) LLC at fair value upon the effective date of the Merger. The fair value of the equity method investment was determined based on the market approach. This approach estimated the fair value of OXB (US) LLC based on the implied value for the entity, including the Options (as defined in Note 3 above), for a controlling interest in OXB (US) LLC at the entity’s formation. As part of its fair value analysis, the Company determined that the Options are embedded in the Company’s ownership units of OXB (US) LLC because the Options are not legally detachable or separately exercisable. Accordingly, the equity method investment and the Options represent one unit of account and the fair value recorded reflects the value of the equity interest and the Options (refer to Note 3 for more information for how the fair value was determined). As a result of transactions by OXB (US) LLC, the Company’s investment was diluted to a 10 % equity interest in OXB (US) LLC on May 22, 2024, and the Company no longer has the ability to exert significant influence over the operating and financial policies of OXB (US) LLC. The Company discontinued the equity method of accounting for the investment in OXB (US) LLC on May 22, 2024 and determined the remaining investment to be an equity security accounted for in accordance with ASC 321, Investments—Equity Securities (“ASC 321”) at the date the investment no longer qualifies for the equity method of accounting. The Company recorded the equity instrument at fair value and applied the measurement alternative under ASC 321 such that the Company would not change the amount recorded for the equity instrument unless the Company identified observable price changes in orderly transactions for the identical or similar investment of the same issuer or the equity instrument was otherwise deemed to be impaired.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September 30, 2024 , the Company performed a qualitative assessment to evaluate whether the investment is impaired and determined that the fair value of its investment in OXB (US) LLC was negatively impacted due to a change in OXB (US) LLC's forecasted performance. The Company utilized a monte carlo simulation model, also known as a probability simulation, to estimate the fair value of its investment. This model requires the use of estimates and assumptions including estimated future revenues and discount rates which are significant unobservable inputs representing Level 3 measurements within the fair value hierarchy. The Company determined that the decline in value was deemed to be other than temporary and recorded an impairment charge of approximately $ 0.7 million to reduce its investment to fair value. The impairment charge is included in other income (expense), net in the Company's consolidated statements of operations. Prior to May 22, 2024, the Company was recording its share of income or losses from OXB (US) LLC on a quarterly basis under the equity method of accounting. As of September 30, 2024 , the carrying value of the equity investment was $ 2.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ed of the following as of (in thousands):
September 30, December 31,
Lab equipment $ 1,382 $ 1,382
Furniture and fixtures 351 341
Computer equipment 89 85
Leasehold improvements 999 940
Total property and equipment 2,821 2,748
Less accumulated depreciation ( 1,333 ) ( 966 )
Property and equipment, net $ 1,488 $ 1,782 Depreciation expense for the three and nine months ended September 30, 2024 was approximately $ 0.1 million and $ 0.4 million, respectively, compared to $ 0.1 million and $ 0.4 million, respectively for the three and nine months ended September 30, 2023 . No impairment losses occurred in the three and nine months ended September 30, 2024 and 2023 . The Company had no losses on disposal of fixed assets for the three and nine months ended September 30, 2024 and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Other Current Assets and Other Non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Other Current Assets and Other Noncurrent Assets</t>
        </is>
      </c>
      <c r="B4" s="4" t="inlineStr">
        <is>
          <t xml:space="preserve">8. Prepaid Expenses, Other Current Assets and Other Noncurrent Assets Prepaid expenses and other current assets consisted of the following as of (in thousands):
September 30, December 31,
Payroll tax credit $ 563 $ 755
Prepaid external research and development 2,901 1,834
Prepaid expenses 1,127 427
Other 229 83
Total prepaid expenses and other current assets $ 4,820 $ 3,099 Other noncurrent assets consisted of the following as of (in thousands):
September 30, December 31,
Deferred transaction costs $ — $ 3,912
Prepaid external research and development - long term 35 676
Other 5 23
Total other noncurrent assets $ 40 $ 4,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s of (in thousands):
September 30, December 31,
Accrued external research and development $ 2,657 $ 3,578
Accrued compensation and related expenses 3,469 3,003
Accrued professional services and other 1,723 2,328
Operating lease liability, current 1,027 538
Accrued taxes payable 36 316
Total accrued expenses and other current liabilities $ 8,912 $ 9,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of September 30, 2024, the Company has several ongoing clinical studies in various clinical trial stages. Its most significant contracts relate to agreements with CROs for clinical trials and preclinical studies and CDMOs for manufacturing which the Company enters into in the normal course of business. The contracts with CROs and CDMOs are generally cancellable, with notice, at the Company’s option. Operating lease In 2021 the Company entered into a long-term operating lease agreement for its current corporate headquarters in Waltham, Massachusetts (“headquarters lease”). The headquarters lease provides approximately 15,000 square feet for general office use and research lab facilities. The lease commencement date was January 1, 2022 and the Company did not take control or have the right to use the leased property until this time. The lease term ends in December 2031 . The Company has an option to extend the lease term for an additional five years . The initial rent for the office space is approximately $ 1.0 million per year, increasing every year by 3 % for total aggregate payment of $ 11.1 million. Upon the commencement date, the Company established a right-of-use asset and lease liability on the condensed consolidated balance sheet. As part of the agreement, the Company arranged for a letter of credit for $ 0.6 million as a security for lease, which is considered restricted cash and included as restricted cash and restricted cash equivalents in the condensed consolidated balance sheet. The Company received $ 0.4 million in a tenant improvement allowance that was applied against the right-of-use asset. As of September 30, 2024 , the Company’s headquarters lease had a weighted-average remaining lease term of 7.25 years and weighted average incremental borrowing rate of 7.5 %. Amounts reported in the unaudited condensed consolidated balance sheet for leases where the Company is the lessee as of September 30, 2024 and December 31, 2023 were as follows (in thousands):
September 30, December 31,
Assets:
Operating lease right-of-use assets $ 5,869 $ 6,301
Total operating lease right-of-use assets $ 5,869 $ 6,301
Liabilities:
Current:
Operating lease liabilities $ 1,027 $ 538
Noncurrent:
Operating lease liabilities, net of current portion 5,793 6,248
Total operating lease liabilities $ 6,820 $ 6,786 The following table summarizes operating lease costs for the nine months ended September 30, 2024 and 2023 (in thousands):
September 30,
2024 2023
Fixed lease costs $ 772 $ 749
Variable lease costs 33 55
Total lease costs $ 805 $ 804 Variable lease costs were primarily related to operating expenses, taxes and insurances associated with the operating lease, which were assessed based on the Company’s proportionate share of such costs for the leased premises. As these costs are generally variable in nature, they were not included in the measurement of the operating lease right-of-use asset and related lease liability. Total lease costs are included as operating expenses in the Company’s unaudited condensed consolidated statements of operations. Future minimum lease payments under non-cancelable lease agreement as of September 30, 2024 and a reconciliation to the carrying amount of the lease liabilities presented in the consolidated balance sheet are as follows (in thousands):
Minimum
2024 (fourth quarter) $ 691
2025 1,060
2026 1,092
2027 1,124
2028 1,158
Thereafter 3,687
Total minimum lease payments 8,812
Less imputed interest ( 1,992 )
Total lease liability $ 6,820
Lease liability, current portion 1,027
Lease liability, net of current portion 5,793
Total $ 6,820 Prior to the Merger, Homology was subleasing office and research and development laboratory space in Bedford, Massachusetts, under a sublease agreement with OXB (US) LLC that is scheduled to expire in December 2024. During the first quarter of 2024, prior to the Merger, Homology had fully abandoned the space and accordingly, had shortened the remaining useful of its right-of-use asset to equal the time remaining until the planned abandonment date. At the effective time of the Merger, the Company recorded a liability of approximately $ 1.0 million representing the present value of the future minimum lease payments due under this sublease. As of September 30, 2024 , this amount is approximately $ 0.3 million and is included in accrued expenses and liabilities on the Company's condensed consolidated balance sheet as the amount will be fully paid within one year, and in the table above. License Agreements License Agreement with the University of Colorado In August 2017, the Company entered into an exclusive license agreement, as amended in February 2018, September 2018, and April 2019 (the “Colorado License Agreement”), with The Regents of the University of Colorado (“Colorado”), pursuant to which the Company obtained worldwide, royalty-bearing, sublicensable licenses under certain patents and know-how owned by Colorado and Medical University of South Carolina (“MUSC”) relating to the research, development and commercialization of ADX-097. The licenses granted to the Company are exclusive with respect to certain patent families and know-how and non-exclusive with certain other patent families and know-how. The licenses granted to the Company are also subject to certain customary retained rights of Colorado and MUSC and rights of the United States government owing to federal funding giving rise to inventions covered by the licensed patents. The Company agreed to use commercially reasonable efforts to develop, manufacture and commercialize ADX-097, including by using commercially reasonable efforts to achieve specified development and regulatory milestones by specified dates. In addition, the Company agreed to pay Colorado (i) development and sales milestone payments in an aggregate amount of up to $ 2.2 million per licensed product for the first three products, (ii) tiered royalty rates on cumulative net sales of licensed products in the low single digit percentages, (iii) 15 % of sublicense income and (iv) ongoing fees associated with the prosecution, maintenance, or filing of the licensed patents. The Company’s obligation to pay royalties to Colorado commences, on a licensed product-by-licensed product and country-by-country basis, from the first commercial sale of a licensed product in any country and expires on the later of (a) the last to expire valid claim within the licensed patents covering such licensed product in such country, and (b) 20 years following the effective date of the Colorado License Agreement, or April 2037 (the “Royalty Term”). Unless earlier terminated by either party pursuant to its terms, the Colorado License Agreement will expire upon the expiration of the Royalty Term in all countries. The Company may terminate the Colorado License Agreement for convenience upon providing prior written notice to Colorado. Colorado may terminate the Colorado License Agreement or convert the Company’s exclusive license to a non-exclusive license if the Company breaches certain obligations under the Colorado License Agreement and fails to cure such breach. The Colorado License Agreement will terminate automatically upon the Company’s dissolution, insolvency, or bankruptcy. During the three and nine months ended September 30, 2024 and 2023 , the Company had zero research and development expense for any milestone related to the Colorado License Agreement. The financial statements as of September 30, 2024 and December 31, 2023 do not include liabilities with respect to royalty fees on the license agreement as the Company has not yet generated revenue and the achievement of certain milestones is not yet probable. License Agreement with Bristol-Myers Squibb Company In September 2019, the Company entered into a license agreement, as amended in August 2021 and July 2022 (the BMS License Agreement), with Bristol-Myers Squibb Company (“BMS”), pursuant to which the Company obtained sublicensable licenses from BMS to research, develop and commercialize licensed products, including bempikibart, for any and all uses worldwide. The licenses granted to the Company are exclusive with respect to BMS’s patent rights and know-how relating to certain antibody fragments (including certain fragments of bempikibart) and non-exclusive with respect to BMS’s patent rights and know-how relating to the composition of matter and use of a specific region of bempikibart. BMS retained the right for it and its affiliates to use the exclusively licensed patents and know-how for internal, preclinical research purposes. Under the BMS License Agreement, the Company is prohibited from engaging in certain clinical development or commercialization of any antibody other than a licensed compound with the same mechanism of action until the earlier of the expiration of Q32’s obligation to pay BMS royalties or September 2029. In consideration for the license, the Company made an upfront payment to BMS of $ 8 million, issued 6,628,788 Series A preferred shares to BMS and agreed to use commercially reasonable efforts to develop and commercialize at least one licensed product in key geographic markets. In addition, the Company agreed to pay BMS (i) development and regulatory milestone payments in aggregate amounts ranging from $ 32 million to $ 49 million per indication for the first three indications and commercial milestone payments in an aggregate amount of up to $ 215 million on net sales of licensed products, (ii) tiered royalties ranging from rates in the mid-single digit percentages to up to 10 % of net sales, with increasing rates depending on the cumulative net sales, (iii) up to 60 % of sublicense income, which percentage decreases based on the development stage of bempikibart at the time of the sublicensing event, and (iv) ongoing fees associated with the prosecution, maintenance, or filing of the licensed patents. The Company’s obligation to pay BMS royalties under subsection (ii) above commences, on a licensed product-by-licensed product and country-by-country basis on the first commercial sale of a licensed product in a country and expires on the later of (x) 12 years from the first commercial sale of such Licensed Product in such country, (y) the last to expire licensed patent right covering bempikibart or such licensed product in such country, and (z) the expiration or regulatory or marketing exclusivity for such licensed product in such country (Royalty Term). If the Company undergoes a change of control prior to certain specified phase of development, the development and milestone payments are subject to increase by a low double digit percentage and the royalty rates are subject to increase by a low sub single digit percentage. Unless terminated earlier by either party pursuant to its terms, the BMS License Agreement will expire on a country-by-country and licensed product-by-licensed product basis upon the expiration of the last to expire Royalty Term with respect to such licensed product in such country. Either party may terminate the BMS License Agreement for the other party’s material breach, subject to a specified notice and cure period. BMS may terminate the BMS License Agreement if the Company fails to meet its diligence obligations under the BMS License Agreement, for the Company’s insolvency, or if the Company or its affiliates challenges the validity, scope, enforceability, or patentability of any of the licensed patents. The Company may terminate the BMS License Agreement for any reason upon prior written notice to BMS, with a longer notice period if a licensed product has received regulatory approval. If the BMS Agreement is terminated for the Company’s material breach, BMS will regain rights to bempikibart and the Company must grant BMS an exclusive license under the Company’s patent rights covering bempikibart, subject to a low single digit percentage royalty on net sales of bempikibart payable to the Company by BMS On July 1, 2024, a $ 4.0 million development milestone became payable to BMS pursuant to the BMS License Agreement, which the Company paid in July 2024 and recorded as research and development expenses. As of September 30, 2024, no further events have occurred that would require payment of milestones, royalties or sublicense fees. Legal Proceedings The Company is not currently party to any material legal proceedings. The Company accounts for estimated losses with respect to legal proceedings and claims when such losses are probable and reasonably estimable. Legal costs associated with these matters are expensed when incurred. Indemnification Arrangements As permitted under Delaware law, the Company has agreements whereby it indemnifies certain of its investors, stockholders, employees, officers, and directors (collectively, the “Indemnified Parties”) for certain events or occurrences while the Indemnified Parties are, or were serving, at its request in such capacity. The maximum potential amount of future payments the Company could be required to make under these indemnification agreements is unlimited; however, the Company has an Executive Liability insurance policy that limits its exposure and enables it to recover a portion of any future amounts paid up to $ 5.0 million.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ies for losses suffered or incurred by the Indemnified Parties,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078</v>
      </c>
      <c r="C3" s="6" t="n">
        <v>25617</v>
      </c>
    </row>
    <row r="4">
      <c r="A4" s="4" t="inlineStr">
        <is>
          <t>Prepaid expenses and other current assets</t>
        </is>
      </c>
      <c r="B4" s="5" t="n">
        <v>4820</v>
      </c>
      <c r="C4" s="5" t="n">
        <v>3099</v>
      </c>
    </row>
    <row r="5">
      <c r="A5" s="4" t="inlineStr">
        <is>
          <t>Total current assets</t>
        </is>
      </c>
      <c r="B5" s="5" t="n">
        <v>93898</v>
      </c>
      <c r="C5" s="5" t="n">
        <v>28716</v>
      </c>
    </row>
    <row r="6">
      <c r="A6" s="4" t="inlineStr">
        <is>
          <t>Equity investment</t>
        </is>
      </c>
      <c r="B6" s="5" t="n">
        <v>2600</v>
      </c>
      <c r="C6" s="5" t="n">
        <v>0</v>
      </c>
    </row>
    <row r="7">
      <c r="A7" s="4" t="inlineStr">
        <is>
          <t>Property and equipment, net</t>
        </is>
      </c>
      <c r="B7" s="5" t="n">
        <v>1488</v>
      </c>
      <c r="C7" s="5" t="n">
        <v>1782</v>
      </c>
    </row>
    <row r="8">
      <c r="A8" s="4" t="inlineStr">
        <is>
          <t>Right-of-use asset, operating leases</t>
        </is>
      </c>
      <c r="B8" s="5" t="n">
        <v>5869</v>
      </c>
      <c r="C8" s="5" t="n">
        <v>6301</v>
      </c>
    </row>
    <row r="9">
      <c r="A9" s="4" t="inlineStr">
        <is>
          <t>Restricted cash and restricted cash equivalents</t>
        </is>
      </c>
      <c r="B9" s="5" t="n">
        <v>647</v>
      </c>
      <c r="C9" s="5" t="n">
        <v>5647</v>
      </c>
    </row>
    <row r="10">
      <c r="A10" s="4" t="inlineStr">
        <is>
          <t>Other noncurrent assets</t>
        </is>
      </c>
      <c r="B10" s="5" t="n">
        <v>40</v>
      </c>
      <c r="C10" s="5" t="n">
        <v>4611</v>
      </c>
    </row>
    <row r="11">
      <c r="A11" s="4" t="inlineStr">
        <is>
          <t>Total assets</t>
        </is>
      </c>
      <c r="B11" s="5" t="n">
        <v>104542</v>
      </c>
      <c r="C11" s="5" t="n">
        <v>47057</v>
      </c>
    </row>
    <row r="12">
      <c r="A12" s="3" t="inlineStr">
        <is>
          <t>Current liabilities:</t>
        </is>
      </c>
      <c r="B12" s="4" t="inlineStr">
        <is>
          <t xml:space="preserve"> </t>
        </is>
      </c>
      <c r="C12" s="4" t="inlineStr">
        <is>
          <t xml:space="preserve"> </t>
        </is>
      </c>
    </row>
    <row r="13">
      <c r="A13" s="4" t="inlineStr">
        <is>
          <t>Accounts payable</t>
        </is>
      </c>
      <c r="B13" s="5" t="n">
        <v>1258</v>
      </c>
      <c r="C13" s="5" t="n">
        <v>3468</v>
      </c>
    </row>
    <row r="14">
      <c r="A14" s="4" t="inlineStr">
        <is>
          <t>Accrued expenses and other current liabilities</t>
        </is>
      </c>
      <c r="B14" s="5" t="n">
        <v>8912</v>
      </c>
      <c r="C14" s="5" t="n">
        <v>9763</v>
      </c>
    </row>
    <row r="15">
      <c r="A15" s="4" t="inlineStr">
        <is>
          <t>CVR liability</t>
        </is>
      </c>
      <c r="B15" s="5" t="n">
        <v>2680</v>
      </c>
      <c r="C15" s="5" t="n">
        <v>0</v>
      </c>
    </row>
    <row r="16">
      <c r="A16" s="4" t="inlineStr">
        <is>
          <t>Venture debt, current portion</t>
        </is>
      </c>
      <c r="B16" s="5" t="n">
        <v>1533</v>
      </c>
      <c r="C16" s="5" t="n">
        <v>878</v>
      </c>
    </row>
    <row r="17">
      <c r="A17" s="4" t="inlineStr">
        <is>
          <t>Total current liabilities</t>
        </is>
      </c>
      <c r="B17" s="5" t="n">
        <v>14383</v>
      </c>
      <c r="C17" s="5" t="n">
        <v>14109</v>
      </c>
    </row>
    <row r="18">
      <c r="A18" s="4" t="inlineStr">
        <is>
          <t>Lease liability, net of current portion</t>
        </is>
      </c>
      <c r="B18" s="5" t="n">
        <v>5793</v>
      </c>
      <c r="C18" s="5" t="n">
        <v>6248</v>
      </c>
    </row>
    <row r="19">
      <c r="A19" s="4" t="inlineStr">
        <is>
          <t>Venture debt, net of current portion</t>
        </is>
      </c>
      <c r="B19" s="5" t="n">
        <v>11071</v>
      </c>
      <c r="C19" s="5" t="n">
        <v>4581</v>
      </c>
    </row>
    <row r="20">
      <c r="A20" s="4" t="inlineStr">
        <is>
          <t>Convertible notes</t>
        </is>
      </c>
      <c r="B20" s="5" t="n">
        <v>0</v>
      </c>
      <c r="C20" s="5" t="n">
        <v>38595</v>
      </c>
    </row>
    <row r="21">
      <c r="A21" s="4" t="inlineStr">
        <is>
          <t>Other noncurrent liabilities</t>
        </is>
      </c>
      <c r="B21" s="5" t="n">
        <v>55000</v>
      </c>
      <c r="C21" s="5" t="n">
        <v>55000</v>
      </c>
    </row>
    <row r="22">
      <c r="A22" s="4" t="inlineStr">
        <is>
          <t>Total liabilities</t>
        </is>
      </c>
      <c r="B22" s="5" t="n">
        <v>86247</v>
      </c>
      <c r="C22" s="5" t="n">
        <v>118533</v>
      </c>
    </row>
    <row r="23">
      <c r="A23" s="4" t="inlineStr">
        <is>
          <t>Commitments and contingencies (Note 10)</t>
        </is>
      </c>
      <c r="B23" s="4" t="inlineStr">
        <is>
          <t xml:space="preserve"> </t>
        </is>
      </c>
      <c r="C23" s="4" t="inlineStr">
        <is>
          <t xml:space="preserve"> </t>
        </is>
      </c>
    </row>
    <row r="24">
      <c r="A24" s="4" t="inlineStr">
        <is>
          <t>Total convertible preferred stock</t>
        </is>
      </c>
      <c r="B24" s="5" t="n">
        <v>0</v>
      </c>
      <c r="C24" s="5" t="n">
        <v>111445</v>
      </c>
    </row>
    <row r="25">
      <c r="A25" s="3" t="inlineStr">
        <is>
          <t>Stockholders' deficit:</t>
        </is>
      </c>
      <c r="B25" s="4" t="inlineStr">
        <is>
          <t xml:space="preserve"> </t>
        </is>
      </c>
      <c r="C25" s="4" t="inlineStr">
        <is>
          <t xml:space="preserve"> </t>
        </is>
      </c>
    </row>
    <row r="26">
      <c r="A26" s="4" t="inlineStr">
        <is>
          <t>Common stock, $0.0001 par value; 400,000,000 shares authorized, 12,138,869 and 359,569 shares issued and outstanding at September 30, 2024 and December 31, 2023, respectively</t>
        </is>
      </c>
      <c r="B26" s="5" t="n">
        <v>2</v>
      </c>
      <c r="C26" s="5" t="n">
        <v>1</v>
      </c>
    </row>
    <row r="27">
      <c r="A27" s="4" t="inlineStr">
        <is>
          <t>Additional paid-in capital</t>
        </is>
      </c>
      <c r="B27" s="5" t="n">
        <v>238919</v>
      </c>
      <c r="C27" s="5" t="n">
        <v>4159</v>
      </c>
    </row>
    <row r="28">
      <c r="A28" s="4" t="inlineStr">
        <is>
          <t>Accumulated other comprehensive loss</t>
        </is>
      </c>
      <c r="B28" s="5" t="n">
        <v>-1</v>
      </c>
      <c r="C28" s="5" t="n">
        <v>0</v>
      </c>
    </row>
    <row r="29">
      <c r="A29" s="4" t="inlineStr">
        <is>
          <t>Accumulated deficit</t>
        </is>
      </c>
      <c r="B29" s="5" t="n">
        <v>-220625</v>
      </c>
      <c r="C29" s="5" t="n">
        <v>-187081</v>
      </c>
    </row>
    <row r="30">
      <c r="A30" s="4" t="inlineStr">
        <is>
          <t>Total stockholders' equity (deficit)</t>
        </is>
      </c>
      <c r="B30" s="5" t="n">
        <v>18295</v>
      </c>
      <c r="C30" s="5" t="n">
        <v>-182921</v>
      </c>
    </row>
    <row r="31">
      <c r="A31" s="4" t="inlineStr">
        <is>
          <t>Total liabilities, convertible preferred stock and stockholders' equity (deficit)</t>
        </is>
      </c>
      <c r="B31" s="5" t="n">
        <v>104542</v>
      </c>
      <c r="C31" s="5" t="n">
        <v>47057</v>
      </c>
    </row>
    <row r="32">
      <c r="A32" s="4" t="inlineStr">
        <is>
          <t>Series A convertibl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otal convertible preferred stock</t>
        </is>
      </c>
      <c r="B34" s="5" t="n">
        <v>0</v>
      </c>
      <c r="C34" s="5" t="n">
        <v>47458</v>
      </c>
    </row>
    <row r="35">
      <c r="A35" s="4" t="inlineStr">
        <is>
          <t>Series A-1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otal convertible preferred stock</t>
        </is>
      </c>
      <c r="B37" s="5" t="n">
        <v>0</v>
      </c>
      <c r="C37" s="5" t="n">
        <v>4132</v>
      </c>
    </row>
    <row r="38">
      <c r="A38" s="4" t="inlineStr">
        <is>
          <t>Series B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otal convertible preferred stock</t>
        </is>
      </c>
      <c r="B40" s="6" t="n">
        <v>0</v>
      </c>
      <c r="C40" s="6" t="n">
        <v>5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1. Debt Venture Debt On December 11, 2020, the Company entered into a Loan and Security Agreement with Silicon Valley Bank, a California corporation (“Loan Agreement”) for a lending facility of up to $ 25 million. The Company received $ 5.0 million upon execution of the Agreement (“2020 Term A Loan Advance”) and had the ability to draw up to $ 20.0 million in three separate term loan advances if certain performance milestones are met. The term loan bears interest at an annual rate equal to the greater of the prime rate or 3.25 %. The Loan Agreement provides for interest-only payments until April 30, 2022, and repayment of the aggregate outstanding principal balance of the term loan in monthly installments starting on July 1, 2022 through December 1, 2023 . The commencement of principal payments and the maturity date will be deferred by one year upon the occurrence of a contingent event. In addition, the Company paid a fee of $ 0.1 million upon closing and is required to pay a fee of 2.0 % of the aggregate amount of advances under the Loan Agreement at maturity. At its option, the Company may elect to prepay all or a portion of the outstanding advances by paying the principal balance, and all accrued and unpaid interest, and a prepayment premium. In connection with the Loan Agreement, the Company granted the lender a security interest in all of its personal property now owned or hereafter acquired, excluding intellectual property (but including the rights to payment and proceeds from the sale, licensing or disposition of intellectual property), and a negative pledge on intellectual property. The Loan Agreement also contains certain events of default, representations, warranties and non-financial covenants of the Company. If the Company fails to make payments when due or breaches any operational covenant or has any event of default, this could have a material adverse effect on its business and financial condition. The Company was in compliance with all covenants at September 30, 2024. On June 30, 2022, a second amendment to the Loan Agreement was entered into with the lender that extended the interest-only payment until December 31, 2022 followed by 24 equal monthly payments of principal plus interest, with a loan maturity date of December 31, 2024 . The amendment increases the final payment from 2.0 % to 4.0 % of the advanced payment and modifies the prepayment premium. On August 10, 2022, a third amendment to the Loan Agreement was entered into with the lender. Per the terms of the amendment and in conjunction with the Collaboration Agreement (as defined below), the Company transferred $ 5.0 million into a restricted cash collateral money market account which is included as Restricted cash and restricted cash equivalents on the balance sheet. This restricted cash equivalent covers the amount of the debt outstanding as of the third amendment effective date. On December 21, 2022, a fourth amendment to the Loan Agreement was entered into with the lender that extended the interest-only payment until July 1, 2023 followed by 18 equal monthly payments of principal plus interest, with a loan maturity date of December 1, 2024 . On April 26, 2023, a fifth amendment to the Loan Agreement was entered into with the lender. The amendment provides that the Company must maintain at least 50 % of its consolidated cash with the lender. In addition, the Company shall at all times have on deposit in operating and depository accounts maintained with the lender, unrestricted and unencumbered cash in an amount equal to the lesser of (i) 100 % of the dollar value of the Company’s consolidated cash and (ii) 110 % of the then-outstanding obligations of the Company to the bank. So long as the Company is in compliance with those terms, the Company shall be permitted to maintain accounts with other banks or financial institutions. On July 12, 2023, a sixth amendment to the Loan Agreement was entered into with the lender. The amendment provides for one term loan advance (the “2023 Term A Loan Advance”) in an original principal amount of $ 5.5 million and required the Company to repay the outstanding 2020 Term A Loan Advance of $ 5.0 million, including the final payment of $ 0.2 million. Upon the occurrence of a contingent event, the lender shall make up to three additional term loan advances at the Company’s request in original principal amounts of $ 7.0 million, $ 7.5 million and $ 5.0 million. The amounts must be drawn by the Company before March 31, 2024, March 31, 2025 and July 1, 2025, respectively. The interest-only period was extended through June 30, 2024 followed by 36 equal monthly payments of principal plus interest . The term loan bears interest at an annual rate equal to the greater of the prime rate minus 0.25 % or 8.00 %. On November 2, 2023, a seventh amendment to the Loan Agreement was entered into with the lender. The additional loan advance of $ 7.0 million, the first advance stated in the sixth amendment to the Loan Agreement, could be drawn down once the company received net cash proceeds of at least $ 75.0 million from (a) the issuance and sale of its equity securities to investors satisfactory to the lender and/or (b) a business development transaction satisfactory to the lender; provided that, at least, $ 37.5 million of such net cash proceeds must be received from the issuance and sale of equity securities to investors satisfactory to the lender. The seventh amendment extended the time the Company has to receive the net proceeds to March 31, 2024. On March 21, 2024, an eighth amendment to the Loan Agreement was entered into with the lender. The eighth amendment extends the time the Company has to receive the net proceeds to May 31, 2024 and also extends the time to Company can draw down on the first advanced payment of $ 7.0 million from March 31, 2024 to May 31, 2024. The date changes were adjusted to align the milestone in the Loan Agreement with closing of the Merger. On March 26, 2024, the Company received the first advance payment of $7.0 million per the terms of the Loan Agreement. On July 19, 2024, a ninth amendment to the Loan Agreement was entered into with the lender that extends the interest-only period through July 1, 2025 followed by 24 equal monthly payments of principal plus interest . The loan matures on July 1, 2027 . In conjunction with the Loan Agreement, the Company issued warrants to purchase 7,988 shares of common stock to the lender at a per share price of $ 6.87 with a maximum contractual term of 10 years . The warrants had a total relative fair value of $ 39 thousand upon issuance and were recorded as a debt discount. In conjunction with the sixth amendment, the Company issued warrants to purchase 10,156 shares of common stock to the lender at a per share price of $ 7.50 with a maximum contractual term of 10 years . The warrants were issued in two separate tranches of 5,078 based upon certain milestone events. The warrants had a de minimis total relative fair value at the time of issuance. Pursuant to FASB ASC Topic 480, Distinguishing Liabilities from Equity and FASB ASC Topic 815, Derivatives and Hedging , the warrants were classified as equity and were initially measured at fair value. Subsequent changes to fair value will not be recognized so long as the instrument continues to be equity classified. Interest expense was $ 0.3 million and $ 0.7 million for the three and nine months ended September 30, 2024 , respectively, and $ 0.1 million and $ 0.3 million for the three and nine months ended September 30, 2023 , respectively. The effective rate on the Loan Agreement, including the amortization of the debt discount and issuance costs was 9.54 % and 10.42 %, respectively, at each of September 30, 2024 and December 31, 2023 . The components of the long-term debt balance are as follows (in thousands):
September 30, December 31,
Principal amount of term loans $ 12,500 $ 5,500
Unamortized debt discount and issuance costs 104 ( 41 )
Carrying amount 12,604 5,459
Less current portion ( 1,533 ) ( 878 )
Long-term debt, net $ 11,071 $ 4,581 Convertible Notes On May 20, 2022, the Company entered into an agreement with the existing investors of the Company to issue, and for the existing investors to purchase, the Convertible Notes for up to an aggregate of $ 30.0 million. The Convertible Notes bear interest at 5.0 % per annum. The Convertible Notes become due on demand of the Convertible Noteholders one year from the date of issuance. On April 27, 2023, the Company amended the maturity dates for the Convertible Notes. On May 20, August 5 and December 23, 2022, the Company received $ 8.3 million, $ 5.0 million, and $ 16.7 million, respectively, in exchange for issuance of the Convertible Notes. Interest expense was $ 0.3 million for the nine months ended September 30, 2024 , and $ 0.4 million and $ 0.7 million for the three and nine months ended September 30, 2023 , respectively. There was no interest expense recorded for the three months ended September 30, 2024, as the Convertible Notes converted into share of common stock in March 2024 per the Merger (see discussion below and in Note 1). The Convertible Notes contain mandatory conversion features whereby the total outstanding amount of principal and accrued and unpaid interest of the Convertible Notes shall automatically convert into shares of common stock upon certain qualified financings. The total outstanding amount of principal and accrued and unpaid interest of the Convertible Notes convert into shares of common stock at 90 % of the purchase price of the mandatory conversion events. If the mandatory conversion events do not occur the holders of the Convertible Notes may request the Convertible Notes plus accrued interest be converted into Series B preferred stock at the Series B convertible price of $ 1.0971 . The Company elected to account for the Convertible Notes at fair value where changes in fair value of the notes are measured through the condensed consolidated statements of operations until settlement. Subsequent to December 31, 2023 and per the Merger further discussed in Note 1, the Convertibles Notes converted into 1,433,410 shares of common stock. The Company recorded a gain on the change in fair value prior to the conversion of the Convertible Notes of $ 15.9 million in other income (expense), net during the nine months ended September 30, 2024. As the Convertible Notes were settled with equity securities subsequent to December 31, 2023 but prior to the issuance of the financial statements, per FASB ASC Topic 470, Debt , the Company recorded the Convertible Notes at the fair value totaling $ 38.6 million as a long-term liability on its consolidated balance sheet as of December 31, 2023. The Company recorded in other income (expense), net, $ 6.3 million and $ 5.0 million related to the change in estimated fair value during the three and nine months ended September 30,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12. Convertible Preferred Stock On March 25, 2024, immediately prior to completing the Merger, all classes of convertible preferred stock of Legacy Q32 were converted to Legacy Q32 common stock, and then exchanged in the Merger for shares of the Company’s common stock using the Exchange Ratio. The Series A convertible preferred stock converted into an aggregate of 2,286,873 shares of Legacy Q32 common stock, the Series A-1 convertible preferred stock converted into an aggregate of 312,094 shares of Legacy Q32 common stock and the Series B convertible preferred stock converted into an aggregate of 2,625,896 shares of Legacy Q32 common stock. The conversion of the Legacy Q32 preferred stock into shares of Legacy Q32 common stock resulted in an increase of $ 11 thousand to common stock and an increase of $ 111.4 million to additional paid-in-capital immediately prior to completing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Common Stock</t>
        </is>
      </c>
      <c r="B4" s="4" t="inlineStr">
        <is>
          <t xml:space="preserve">13. Common Stock As of September 30, 2024 , the Company’s Certificate of Incorporation, as amended, authorized the Company to issue 400,000,000 shares of common stock, $ 0.0001 par value per share. The Company has reserved the following shares of common stock for future issuance:
As of September 30, As of December 31,
Shares reserved upon the conversion of authorized Series A — 2,286,873
Shares reserved upon the conversion of authorized Series A-1 — 312,094
Shares reserved upon the conversion of authorized Series B — 2,625,896
Shares reserved for future issuance under the 2017 Stock — 56,065
Shares reserved for future issuance under the 2024 Stock 1,753,863 —
Shares reserved for future issuance under the 2024 Employee 120,836 —
Shares reserved upon the conversion of the convertible notes — 1,433,411
Shares reserved for stock option exercises 2,003,466 1,112,275
Shares reserved for warrants 18,144 18,144
3,896,309 7,844,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4. Stock-Based Compensation 2017 Stock Option and Grant Plan Legacy Q32 adopted the 2017 Stock Option and Grant Plan and subsequent amendments (the “2017 Plan”) with 1,246,290 shares of common stock reserved for issuance to employees, directors, and consultants. The 2017 Plan allowed for the grant of incentive stock options, non-statutory stock options, restricted stock awards, restricted stock unit awards and other stock awards. As of September 30, 2024 , there were no additional shares available for future grant under the 2017 Plan. 2024 Stock Option and Incentive Plan On March 15, 2024, Homology’s board of directors adopted and subsequently, Homology’s stockholders approved the Q32 Inc. 2024 Stock Option and Incentive Plan (the “2024 Plan”), which became effective upon the closing of the Merger. The 2024 Plan replaced the 2017 Plan, as well as the Homology 2015 Stock Incentive Plan (the “Homology 2015 Plan”), and the Homology 2018 Plan (together with the Homology 2015 Plan, the “Homology Incentive Plans.”) Upon effectiveness of the 2024 Plan, the Company ceased granting new awards under the 2017 Plan and the Homology Incentive Plans. The 2024 Plan provides for the grant of incentive stock options, nonqualified stock options, restricted stock awards, restricted stock units, stock appreciation rights and other stock or cash-based awards to officers, employees, directors and consultants of the Company. The number of shares of common stock initially available for issuance under the 2024 Plan was 2,839,888 shares of common stock. The 2024 Plan provides that the number of shares reserved and available for issuance under the 2024 Plan will automatically increase each January 1, beginning on January 1, 2025, by 5 % of the outstanding number of shares on the immediately preceding December 31, or such lesser amount as determined by the plan administrator. As of September 30, 2024 , there were 1,753,863 shares available for future grant under the 2024 Plan. 2024 Employee Stock Purchase Plan On March 15, 2024, Homology’s board of directors adopted and subsequently, Homology’s stockholders approved the Q32 Inc. 2024 Employee Stock Purchase Plan (the “2024 ESPP”). The 2024 ESPP allows employees to buy Company stock through after-tax payroll deductions at a discount from market value. The 2024 ESPP is intended to qualify as an “employee stock purchase plan” under Section 423 of the Internal Revenue Code. The number of shares of common stock initially available for issuance under the 2024 ESPP was 120,836 shares of common stock. The 2024 ESPP provides that the number of shares reserved and available for issuance under the plan will automatically increase each January 1, beginning on January 1, 2025, by the lesser of 241,677 shares, a number of shares equal 1 % of the outstanding number of shares on the immediately preceding December 31, or such lesser amount as determined by the plan administrator. Under the 2024 ESPP, employees may purchase common stock through after-tax payroll deductions at a price equal to 85 % of the lower of the fair market value on the first trading day of an offering period or the last trading day of an offering period. The 2024 ESPP generally provides for offering periods of six months in duration that end on the final trading day of each February and August. In accordance with the Internal Revenue Code, no employee will be permitted to accrue the right to purchase stock under the 2024 ESPP at a rate in excess of $ 25,000 worth of shares during any calendar year during which such a purchase right is outstanding (based on the fair market value per share of the Company’s common stock as of the first day of the offering period). There were no shares issued under the 2024 ESPP during the nine months ended September 30, 2024. Stock Options Stock options granted by the Company typically vest over a four-year period and have a ten-year contractual term. The following table summarizes the Company’s stock option activity during the nine months ended September 30, 2024:
Number of Weighted- Weighted- Aggregate
Outstanding at December 31, 2023 1,112,275 $ 7.50 6.87 $ 10,712
Assumed in reverse recapitalization 32,685 $ 7.56
Granted 1,065,973 $ 17.16
Exercised ( 196,740 ) $ 6.99
Cancelled ( 10,727 ) $ 17.00
Outstanding at September 30, 2024 2,003,466 $ 12.71 8.47 $ 62,828
Vested and expected to vest at 2,003,466 $ 12.71 8.47 $ 62,828
Exercisable at September 30, 2024 622,057 $ 7.31 6.80 $ 21,940 The per share weighted-average grant date fair value per share of options granted in the nine months ended September 30, 2024 was $ 13.25 . The total fair value of options vested during the nine months ended September 30, 2024 was $ 1.3 million. As of September 30, 2024 , total unrecognized compensation costs to the unvested stock options were approximately $ 13.8 million, which is expected to be recognized over a weighted-average period of 2.9 years. Stock-Based Compensation Expense For the purpose of calculating stock-based compensation, the Company estimates the fair value of stock options using the Black-Scholes option-pricing model. This model incorporates various assumptions, including the expected volatility, expected term, and interest rates. The underlying assumptions used to value stock options granted using the Black-Scholes option-pricing model during the three and nine months ended September 30, 2024 and 2023 were as follows:
Three Months Ended September 30, Nine Months Ended September 30,
2024 2023 2024 2023
Risk-free interest rate range 3.48 % – 3.53 % 4.14 % 3.48 % – 4.34 % 3.59 % – 4.14 %
Expected dividend rate — % — % — % — %
Expected term (years) range 5.17 – 6.11 6.11 5.17 – 6.11 5.45 – 6.12
Expected stock price volatility range 92.8 % – 92.9 % 89.9 % 92.0 % – 94.1 % 88.9 % – 89.9 % Risk-Free Interest Rate – The risk-free rate assumption is based on the U.S. Treasury instruments, the terms of which were consistent with the expected term of the Company’s stock options. Expected Dividend – The expected dividend assumption is based on the Company’s history and expectation of dividend payouts. The Company has not paid and does not intend to pay dividends. Expected Term –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employees. The expected term for options granted to non-employees is based on the contractual life of the options. Expected Volatility – Due to the Company’s limited operating history and lack of sufficient company-specific historical or implied volatility, the expected volatility assumption was determined by examining the historical volatilities of a group of industry peers whose share prices are publicly available. The Company expects to continue to do so until such time as it has adequate historical data regarding the volatility of its own traded stock price. Fair Value of Common Stock – Prior to the Merger, as there had been no public market for the Company’s common stock, the estimated fair value of its common stock was determined by the Company using estimates and assumptions on the respective grant dates of the awards. These estimates and assumptions include a number of objective and subjective factors, including external market conditions, the prices at which the Company sold shares of preferred securities and the superior likelihood of achieving a liquidity event, such as an IPO or sale. Significant changes to the key assumptions used in the valuations could result in different fair values of common stock at each valuation date. The Company recorded stock-based compensation expense in the following expense categories of its statements of operations (in thousands):
Three Months Ended September 30, Nine Months Ended September 30,
2024 2023 2024 2023
Research and development $ 331 $ 118 $ 874 $ 360
General and administrative 1,051 183 2,261 547
Total stock-based compensation expense $ 1,382 $ 301 $ 3,135 $ 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Horiz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greements with Horizon</t>
        </is>
      </c>
      <c r="B4" s="4" t="inlineStr">
        <is>
          <t xml:space="preserve">15. Agreements with Horizon From August 2022 until November 2023, Legacy Q32 was a party to the Collaboration and Option Agreement (the “Horizon Collaboration Agreement”) and the Asset Purchase Agreement (the “Purchase Agreement”), and together with the Horizon Collaboration Agreement, the “Horizon Agreements”), each between Legacy Q32 and Horizon Therapeutics Ireland DAC (“Horizon”), pursuant to which Legacy Q32 received $ 55.0 million in initial consideration and staged development funding for the completion of the two ongoing Phase 2 trials for bempikibart, and Horizon had an option to acquire the bempikibart program at a prespecified price, subject to certain adjustments. T he Company has received $ 55.0 million of the $ 55.0 million transaction price from Horizon. In October 2023, Amgen Inc. (“Amgen”) completed its acquisition of Horizon Therapeutics public limited company (“Horizon plc”). Following the closing of Amgen’s acquisition of Horizon plc, the Company agreed with Amgen to mutually terminate the Horizon Agreements and in November 2023, the Company and Horizon entered into a termination agreement (the “Horizon Termination Agreement”), pursuant to which Horizon’s option to acquire the bempikibart program was terminated. As a result, the Company retained all initial consideration and development funding received under the Horizon Collaboration Agreement (as defined below) and regained full development and commercial rights to bempikibart. In consideration for the Horizon Termination Agreement, the Company agreed to pay Horizon regulatory and sales milestones payments of up to an aggregate amount of $ 75.1 million upon the first achievement of certain regulatory and sales milestones with respect to bempikibart. The Company concluded that the consideration allocated to the research service performance obligations should be recognized over time as Horizon received the benefit of the research activities as the activities were performed. The Company has determined that this method was most appropriate as progress towards completion of research is largely driven by time and effort spent and costs incurred to perform this research. The Horizon Termination Agreement is accounted for as a modification because it does not result in the addition of distinct goods or services. Since the two performance obligations and the material right are terminated with no further performance obligations aside from the contingent payments to Horizon of up to $ 75.1 million, the Company recognized the remaining deferred revenue in the fourth quarter of 2023. Upon the execution of the Horizon Termination Agreement, the Company became obligated to pay Horizon up to $ 75.1 million contingent on regulatory and sales-based milestones or up to $ 20.1 million in excess of the cash received. These potential payments to Horizon are not in exchange for a distinct good or service; therefore, the Company accounts for consideration payable to Horizon as a reduction of the transaction price under FASB ASC Topic 606, Revenue from Contracts with Customers . The Company concluded that the $ 55.0 million of arrangement consideration previously recognized should be fully constrained as a result of the contingent consideration payable to Horizon, and accordingly, all amounts previously recognized as revenue were reversed in the fourth quarter of 2023 and a refund liability was established for the $ 55.0 million cash received during the term of the Horizon Collaboration Agreement. No amounts have been recognized related to the remaining potential payment to Horizon (up to $ 20.1 million) as it is not probable that the respective milestones will be achieved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 has consulting and advisory agreements with certain investors and board members which are considered to be related party transactions. The Company did no t incur expense for the three and nine months ended September 30, 2024 and 2023 related to services provided by these investors and board members. No amounts were due to related parties at September 30, 2024 or December 3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7. Income Taxes The Company did no t record a tax provision or benefit for the three and nine months ended September 30, 2024 and 2023.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8. Net Income (Loss) per Share Basic net income (loss) per share is computed by dividing net income (loss) by the weighted-average number of shares of common stock outstanding during the applicable period. In computing diluted net income (loss) per share, only potential shares of common stock that are dilutive are included. The Company considered each issue or series of issues of potential shares of common stock separately when determining whether potential shares of common stock are dilutive or antidilutive. The Company made such determination in sequence from the most dilutive to the least dilutive and concluded that its Convertible Notes are dilutive to net income per share for the nine months ended September 30, 2024. Pursuant to FASB ASC Topic 260, Earnings Per Share , the Company applied the if-converted method to determine the effect of its Convertible Notes on the diluted earnings per share calculations. Pursuant to such method, the Company adjusted the numerator for the gains or losses recognized during the period in net income from the Convertible Notes and the denominator is increased to include the number of additional shares of common stock that would have been outstanding if the Convertible Notes were converted as of the beginning the period.
Three Months Ended Nine Months Ended
(in thousands, except per share amounts) 2024 2023 2024 2023
Numerator:
Net income (loss)-basic $ ( 17,595 ) $ ( 14,031 ) $ ( 33,544 ) $ ( 26,676 )
Net income (loss)-diluted $ ( 17,595 ) $ ( 14,031 ) $ ( 49,344 ) $ ( 26,676 )
Denominator:
Weighted-average common shares outstanding-basic 12,076,412 346,288 8,360,652 347,292
Dilutive securities — — 449,903 —
Weighted-average common shares outstanding-diluted 12,076,412 346,288 8,810,555 347,292
Net income (loss) per share-basic $ ( 1.46 ) $ ( 40.52 ) $ ( 4.01 ) $ ( 76.81 )
Net income (loss) per share-diluted $ ( 1.46 ) $ ( 40.52 ) $ ( 5.60 ) $ ( 76.81 ) For the three months ended September 30, 2024 and 2023 and the nine months ended September 30, 2023, the Company’s potentially dilutive securities, which include convertible preferred stock, convertible notes, stock options and warrants, have been excluded from the computation of diluted net loss per share as the effect would be to reduce the net loss per share. The Company excluded the following from the computation of diluted net loss per share attributable to common stockholders because including them would have had an anti-dilutive effect:
Three Months Ended Nine Months Ended
2024 2023 2024 2023
Series A convertible preferred stock — 2,286,873 — 2,286,873
Series A-1 convertible preferred stock — 312,094 — 312,094
Series B convertible preferred stock — 2,625,896 — 2,625,896
Options to purchase common stock 2,003,466 1,120,014 2,003,466 1,120,014
Warrants to purchase common stock 18,144 — 18,144 — In addition, during the year ended December 31, 2022, Legacy Q32 issued the Convertible Notes with a principal balance of $ 30.0 million. As described in Note 11, the Convertible Notes contained conversion features whereby the Convertible Notes and any accrued interest may have converted into either a variable number of shares of common stock or into shares of Series B preferred stock based on a fixed exchange ratio. Any shares of Series B preferred stock issued to settle the Convertible Notes would then be convertible into shares of common stock. The Convertible Notes were excluded from the computation of diluted net loss per share attributable to common stockholders for the three months ended September 30, 2024 and 2023 and the nine months ended September 30, 2023, because including them would have had an anti-dilutive effect . Per the Merger further discussed in Note 1, the Convertible Notes converted into 1,433,410 shares of common stock at the effective date of th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The Company considers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balance sheet date of September 30, 2024 through the date the financial statements were issued to ensure that these financial statements include appropriate disclosure of events both recognized in the financial statements as of September 30, 2024 and events which occurred subsequently but were not recognized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by the Company in conformity with GAAP and pursuant to the rules and regulations of the U.S.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Legacy Q32’s audited consolidated financial statements and the notes thereto for the year ended December 31, 2023, included in a Form 8-K filed with the SEC on March 27, 2024. The unaudited condensed consolidated financial statements have been prepared on the same basis as the audited consolidated financial statements. In the opinion of management, the accompanying unaudited condensed consolidated financial statements contain all adjustments, including those adjustments that are normal and recurring in nature, which are necessary for a fair statement of the Company’s financial position as of September 30, 2024, and consolidated results of operations for the three and nine months ended September 30, 2024 and 2023, and cash flows for the nine months ended September 30, 2024 and 2023. The results of operations for the three and nine months ended September 30, 2024 are not necessarily indicative of the results of operations that may be expected for the year ending December 31, 2024 or for any future period.</t>
        </is>
      </c>
    </row>
    <row r="5">
      <c r="A5" s="4" t="inlineStr">
        <is>
          <t>Principles of Consolidation</t>
        </is>
      </c>
      <c r="B5" s="4" t="inlineStr">
        <is>
          <t xml:space="preserve">Principles of Consolidation The accompanying unaudited condensed consolidated financial statements include those of the Company and its wholly-owned subsidiaries. All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unaudited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unaudited condensed consolidated financial statements include, but are not limited to, the fair value of the common stock and convertible notes prior to the effective date of the Merger, the fair value of CVR liability, and the prepaid and accrued research and development expens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Estimates are periodically reviewed considering changes in circumstances, facts and historical experience. Actual results may differ from the Company’s estimates. </t>
        </is>
      </c>
    </row>
    <row r="7">
      <c r="A7" s="4" t="inlineStr">
        <is>
          <t>Concentrations of Credit Risk and Significant Suppliers</t>
        </is>
      </c>
      <c r="B7" s="4" t="inlineStr">
        <is>
          <t xml:space="preserve">Concentrations of Credit Risk and Significant Suppliers Financial instruments that potentially expose the Company to credit risk primarily consist of cash, cash equivalents, restricted cash and restricted cash equivalents. The Company maintains its cash, cash equivalents, restricted cash and restricted cash equivalents balances with accredited financial institutions and, consequently, the Company does not believe it is subject to unusual credit risk beyond the normal credit risk associated with commercial banking relationships. The Company’s cash management limits investment to investment-grade securities with the objective to preserve capital and to maintain liquidity until the funds can be used in business operations. The Company maintains its cash in bank deposit accounts that are Federal Deposit Insurance Corporation (“FDIC”) insured up to $ 250,000 . At times, the Company’s bank accounts may exceed the federal insurance limit. The Company is dependent on contract development and manufacturing organizations (“CDMO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he Company is also dependent on contract research organizations (“CROs”) which provide services related to the research and development activities in its programs. </t>
        </is>
      </c>
    </row>
    <row r="8">
      <c r="A8" s="4" t="inlineStr">
        <is>
          <t>Comprehensive Income (Loss)</t>
        </is>
      </c>
      <c r="B8" s="4" t="inlineStr">
        <is>
          <t>Comprehensive Income (Loss) Comprehensive income (loss) includes net loss as well as other changes in stockholders’ equity (deficit) that result from transactions and economic events other than those with stockholders. The Company’s only element of other comprehensive income (loss) is unrealized gains and losses on available-for-sale investments.</t>
        </is>
      </c>
    </row>
    <row r="9">
      <c r="A9" s="4" t="inlineStr">
        <is>
          <t>Cash, Cash Equivalents, Restricted Cash and Restricted Cash Equivalents</t>
        </is>
      </c>
      <c r="B9" s="4" t="inlineStr">
        <is>
          <t xml:space="preserve">Cash, Cash Equivalents, Restricted Cash and Restricted Cash Equivalents The Company considers all highly liquid investments that are readily convertible into cash with maturities of three months or less at the date of purchase to be cash equivalents. Cash equivalents are comprised of money market accounts invested in U.S. Treasury securities. Restricted cash and restricted cash equivalents are comprised of deposits held by financial institutions as collateral for the company’s venture debt and used to collateralize letters of credit related to the Company’s lease arrangements. The Company includes the restricted cash and restricted cash equivalents balance together with its cash and cash equivalents when reconciling beginning-of-period and end-of-period total amounts shown on the consolidated statements of cash flows. Cash, cash equivalents, restricted cash and restricted cash equivalents consisted of the following (in thousands):
September 30,
2024 2023
Cash and cash equivalents $ 89,078 $ 36,256
Restricted cash and cash equivalents 647 5,647
Total cash, cash equivalents, restricted cash and restricted $ 89,725 $ 41,903 </t>
        </is>
      </c>
    </row>
    <row r="10">
      <c r="A10" s="4" t="inlineStr">
        <is>
          <t>Short-Term Investments</t>
        </is>
      </c>
      <c r="B10" s="4" t="inlineStr">
        <is>
          <t>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t>
        </is>
      </c>
    </row>
    <row r="11">
      <c r="A11" s="4" t="inlineStr">
        <is>
          <t>Deferred Transaction Costs</t>
        </is>
      </c>
      <c r="B11" s="4" t="inlineStr">
        <is>
          <t>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deficit as a reduction of additional paid-in capital generated as a result of the transaction. Should the in-process equity financing be abandoned, the deferred transaction costs would be expensed immediately as a charge to operating expenses in the condensed consolidated statements of operations and comprehensive loss.</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
        </is>
      </c>
    </row>
    <row r="13">
      <c r="A13" s="4" t="inlineStr">
        <is>
          <t>Investments in Equity Securities</t>
        </is>
      </c>
      <c r="B13" s="4" t="inlineStr">
        <is>
          <t>Investments in Equity Securities The Company uses the equity method of accounting to account for an investment in an entity that it does not control, but in which it has the ability to exercise significant influence over operating and financial policies. The Company's proportionate share of the net income or loss of the entity is included in consolidated net income (loss). Judgments regarding the level of influence over the equity method investment include consideration of key factors such as the Company's ownership interest, representation on the board of directors or other management body and participation in policy-making decis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s no alternative future use.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statements of operations it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 Company uses the cost method to account for an investment in an entity in which it does not have the ability to exercise significant influence over operating and financial policie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accounting and vice versa. At September 30, 2024 , the Company accounted for its investment in Oxford Biomedica (US) LLC (“OXB (US) LLC”) using the cost method (see Note 6).</t>
        </is>
      </c>
    </row>
    <row r="14">
      <c r="A14" s="4" t="inlineStr">
        <is>
          <t>Leases</t>
        </is>
      </c>
      <c r="B14" s="4" t="inlineStr">
        <is>
          <t>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t the respective lease’s noncancelable term and exclude any optional extension terms as the Company is not reasonably certain to exercise such options. The Company elected the short-term lease exemption and therefore does not recognize lease liabilities and right of 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t>
        </is>
      </c>
    </row>
    <row r="15">
      <c r="A15" s="4" t="inlineStr">
        <is>
          <t>Subsequent Event Considerations</t>
        </is>
      </c>
      <c r="B15" s="4" t="inlineStr">
        <is>
          <t xml:space="preserve">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events occurring after the date of its consolidated balance sheet through the date these condensed consolidated financial statements were issued (see Note 19). </t>
        </is>
      </c>
    </row>
    <row r="16">
      <c r="A16" s="4" t="inlineStr">
        <is>
          <t>Recent Accounting Pronouncements</t>
        </is>
      </c>
      <c r="B16" s="4" t="inlineStr">
        <is>
          <t xml:space="preserve">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The amendments in this update improve reportable segment disclosure requirements through enhanced disclosures about significant segment expenses. All disclosure requirements of the update are required for entities with a single reportable segment. The amendments are effective for fiscal years beginning after December 15, 2023, and interim periods within fiscal years beginning after December 15, 2024, and should be applied on a retrospective basis to all periods presented. The Company adopted this standard as of January 1, 2024. The Company has determined that adopting the amendments in ASU 2023-07 only impacts its disclosures and does not have a material impact on its consolidated financial position or the results of its operations. Recently Issued Accounting Standards Not Yet Adopted On December 14, 2023, the FASB issued ASU No. 2023-09, Income Taxes (Topic 740)—Improvements to Income Tax Disclosures (“ASU 2023-09”). ASU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not have a material impact on its consolidated financial position and the results of its operations when such amendment is ado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ommon stock, par value per share</t>
        </is>
      </c>
      <c r="B2" s="7" t="n">
        <v>0.0001</v>
      </c>
      <c r="C2" s="7" t="n">
        <v>0.0001</v>
      </c>
    </row>
    <row r="3">
      <c r="A3" s="4" t="inlineStr">
        <is>
          <t>Common stock, shares authorized</t>
        </is>
      </c>
      <c r="B3" s="5" t="n">
        <v>400000000</v>
      </c>
      <c r="C3" s="5" t="n">
        <v>400000000</v>
      </c>
    </row>
    <row r="4">
      <c r="A4" s="4" t="inlineStr">
        <is>
          <t>Common stock shares issued</t>
        </is>
      </c>
      <c r="B4" s="5" t="n">
        <v>12138869</v>
      </c>
      <c r="C4" s="5" t="n">
        <v>359569</v>
      </c>
    </row>
    <row r="5">
      <c r="A5" s="4" t="inlineStr">
        <is>
          <t>Common stock shares outstanding</t>
        </is>
      </c>
      <c r="B5" s="5" t="n">
        <v>12138869</v>
      </c>
      <c r="C5" s="5" t="n">
        <v>359569</v>
      </c>
    </row>
    <row r="6">
      <c r="A6" s="4" t="inlineStr">
        <is>
          <t>Series A convertible preferred stock [Member]</t>
        </is>
      </c>
      <c r="B6" s="4" t="inlineStr">
        <is>
          <t xml:space="preserve"> </t>
        </is>
      </c>
      <c r="C6" s="4" t="inlineStr">
        <is>
          <t xml:space="preserve"> </t>
        </is>
      </c>
    </row>
    <row r="7">
      <c r="A7" s="4" t="inlineStr">
        <is>
          <t>Preferred stock par value per share</t>
        </is>
      </c>
      <c r="B7" s="7" t="n">
        <v>0.0001</v>
      </c>
      <c r="C7" s="7" t="n">
        <v>0.0001</v>
      </c>
    </row>
    <row r="8">
      <c r="A8" s="4" t="inlineStr">
        <is>
          <t>Preferred stock shares authorized</t>
        </is>
      </c>
      <c r="B8" s="5" t="n">
        <v>0</v>
      </c>
      <c r="C8" s="5" t="n">
        <v>2286873</v>
      </c>
    </row>
    <row r="9">
      <c r="A9" s="4" t="inlineStr">
        <is>
          <t>Preferred stock shares issued</t>
        </is>
      </c>
      <c r="B9" s="5" t="n">
        <v>0</v>
      </c>
      <c r="C9" s="5" t="n">
        <v>2286873</v>
      </c>
    </row>
    <row r="10">
      <c r="A10" s="4" t="inlineStr">
        <is>
          <t>Preferred stock shares outsstanding</t>
        </is>
      </c>
      <c r="B10" s="5" t="n">
        <v>0</v>
      </c>
      <c r="C10" s="5" t="n">
        <v>2286873</v>
      </c>
    </row>
    <row r="11">
      <c r="A11" s="4" t="inlineStr">
        <is>
          <t>Preferred stock liquidation preference</t>
        </is>
      </c>
      <c r="B11" s="4" t="inlineStr">
        <is>
          <t xml:space="preserve"> </t>
        </is>
      </c>
      <c r="C11" s="6" t="n">
        <v>47629</v>
      </c>
    </row>
    <row r="12">
      <c r="A12" s="4" t="inlineStr">
        <is>
          <t>Series A-1 convertible preferred stock [Member]</t>
        </is>
      </c>
      <c r="B12" s="4" t="inlineStr">
        <is>
          <t xml:space="preserve"> </t>
        </is>
      </c>
      <c r="C12" s="4" t="inlineStr">
        <is>
          <t xml:space="preserve"> </t>
        </is>
      </c>
    </row>
    <row r="13">
      <c r="A13" s="4" t="inlineStr">
        <is>
          <t>Preferred stock par value per share</t>
        </is>
      </c>
      <c r="B13" s="7" t="n">
        <v>0.0001</v>
      </c>
      <c r="C13" s="7" t="n">
        <v>0.0001</v>
      </c>
    </row>
    <row r="14">
      <c r="A14" s="4" t="inlineStr">
        <is>
          <t>Preferred stock shares authorized</t>
        </is>
      </c>
      <c r="B14" s="5" t="n">
        <v>0</v>
      </c>
      <c r="C14" s="5" t="n">
        <v>312094</v>
      </c>
    </row>
    <row r="15">
      <c r="A15" s="4" t="inlineStr">
        <is>
          <t>Preferred stock shares issued</t>
        </is>
      </c>
      <c r="B15" s="5" t="n">
        <v>0</v>
      </c>
      <c r="C15" s="5" t="n">
        <v>312094</v>
      </c>
    </row>
    <row r="16">
      <c r="A16" s="4" t="inlineStr">
        <is>
          <t>Preferred stock shares outsstanding</t>
        </is>
      </c>
      <c r="B16" s="5" t="n">
        <v>0</v>
      </c>
      <c r="C16" s="5" t="n">
        <v>312094</v>
      </c>
    </row>
    <row r="17">
      <c r="A17" s="4" t="inlineStr">
        <is>
          <t>Preferred stock liquidation preference</t>
        </is>
      </c>
      <c r="B17" s="4" t="inlineStr">
        <is>
          <t xml:space="preserve"> </t>
        </is>
      </c>
      <c r="C17" s="6" t="n">
        <v>5753</v>
      </c>
    </row>
    <row r="18">
      <c r="A18" s="4" t="inlineStr">
        <is>
          <t>Series B convertible preferred stock [Member]</t>
        </is>
      </c>
      <c r="B18" s="4" t="inlineStr">
        <is>
          <t xml:space="preserve"> </t>
        </is>
      </c>
      <c r="C18" s="4" t="inlineStr">
        <is>
          <t xml:space="preserve"> </t>
        </is>
      </c>
    </row>
    <row r="19">
      <c r="A19" s="4" t="inlineStr">
        <is>
          <t>Preferred stock par value per share</t>
        </is>
      </c>
      <c r="B19" s="7" t="n">
        <v>0.0001</v>
      </c>
      <c r="C19" s="7" t="n">
        <v>0.0001</v>
      </c>
    </row>
    <row r="20">
      <c r="A20" s="4" t="inlineStr">
        <is>
          <t>Preferred stock shares authorized</t>
        </is>
      </c>
      <c r="B20" s="5" t="n">
        <v>0</v>
      </c>
      <c r="C20" s="5" t="n">
        <v>2625896</v>
      </c>
    </row>
    <row r="21">
      <c r="A21" s="4" t="inlineStr">
        <is>
          <t>Preferred stock shares issued</t>
        </is>
      </c>
      <c r="B21" s="5" t="n">
        <v>0</v>
      </c>
      <c r="C21" s="5" t="n">
        <v>2625896</v>
      </c>
    </row>
    <row r="22">
      <c r="A22" s="4" t="inlineStr">
        <is>
          <t>Preferred stock shares outsstanding</t>
        </is>
      </c>
      <c r="B22" s="5" t="n">
        <v>0</v>
      </c>
      <c r="C22" s="5" t="n">
        <v>2625896</v>
      </c>
    </row>
    <row r="23">
      <c r="A23" s="4" t="inlineStr">
        <is>
          <t>Preferred stock liquidation preference</t>
        </is>
      </c>
      <c r="B23" s="4" t="inlineStr">
        <is>
          <t xml:space="preserve"> </t>
        </is>
      </c>
      <c r="C23" s="6"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sh, Cash Equivalents, Restricted Cash and Restricted Cash Equivalents</t>
        </is>
      </c>
      <c r="B4" s="4" t="inlineStr">
        <is>
          <t xml:space="preserve">Cash, cash equivalents, restricted cash and restricted cash equivalents consisted of the following (in thousands):
September 30,
2024 2023
Cash and cash equivalents $ 89,078 $ 36,256
Restricted cash and cash equivalents 647 5,647
Total cash, cash equivalents, restricted cash and restricted $ 89,725 $ 41,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the Merger (Tables)</t>
        </is>
      </c>
      <c r="B1" s="2" t="inlineStr">
        <is>
          <t>9 Months Ended</t>
        </is>
      </c>
    </row>
    <row r="2">
      <c r="B2" s="2" t="inlineStr">
        <is>
          <t>Sep. 30, 2024</t>
        </is>
      </c>
    </row>
    <row r="3">
      <c r="A3" s="3" t="inlineStr">
        <is>
          <t>Mergers and Aquisitions [Abstract]</t>
        </is>
      </c>
      <c r="B3" s="4" t="inlineStr">
        <is>
          <t xml:space="preserve"> </t>
        </is>
      </c>
    </row>
    <row r="4">
      <c r="A4" s="4" t="inlineStr">
        <is>
          <t>Schedule of Recapitalization of Assets and Liabilities</t>
        </is>
      </c>
      <c r="B4" s="4" t="inlineStr">
        <is>
          <t xml:space="preserve">As part of the recapitalization, the Company obtained the assets and liabilities listed below:
Cash and cash equivalents $ 53,158
Short-term investments 19,905
Prepaid expenses 964
Equity method investment 4,900
Accounts payable and accrued liabilities ( 7,903 )
CVR liability ( 5,080 )
Net assets acquired $ 65,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September 30, 2024 are summarized as follows (in thousands):
Description Balance as Quoted Significant Significant
Assets
Cash equivalents:
Money market funds $ 87,111 $ 87,111 $ — $ —
Total cash equivalents $ 87,111 $ 87,111 $ — $ —
Total financial assets $ 87,111 $ 87,111 $ — $ —
Liabilities
CVR liability $ 2,680 $ — $ — $ 2,680
Total financial liabilities $ 2,680 $ — $ — $ 2,680 Financial assets and liabilities measured at fair value on a recurring basis as of December 31, 2023 are summarized as follows (in thousands):
Description Balance as Quoted Significant Significant
Assets
Cash equivalents:
Money market funds $ 24,100 $ 24,100 $ — $ —
Total cash equivalents $ 24,100 $ 24,100 $ — $ —
Restricted cash equivalents:
Money market funds $ 5,000 $ 5,000 $ — $ —
Total restricted cash equivalents $ 5,000 $ 5,000 $ — $ —
Total financial assets $ 29,100 $ 29,100 $ — $ —
Liabilities
Convertible notes $ 38,595 $ — $ — $ 38,595
Total financial liabilities $ 38,595 $ — $ — $ 38,595 </t>
        </is>
      </c>
    </row>
    <row r="5">
      <c r="A5" s="4" t="inlineStr">
        <is>
          <t>Summary of Fair Value Measurement Significant Inputs</t>
        </is>
      </c>
      <c r="B5" s="4" t="inlineStr">
        <is>
          <t>The fair value is based on significant inputs not observable in the market, namely potential financing scenarios, the likelihood of such scenarios, the expected time for each scenario to occur, and the required market rates of return utilized in modeling these scenarios.
Year Ended December 31, 2023 Scenario 1 Scenario 2 Scenario 3
Probability of each scenario 80 % 15 % 5 %
Expected Term (years) 0.25 0.25 0.42
Required market rates of return 15.0 % 15.0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as of (in thousands):
September 30, December 31,
Lab equipment $ 1,382 $ 1,382
Furniture and fixtures 351 341
Computer equipment 89 85
Leasehold improvements 999 940
Total property and equipment 2,821 2,748
Less accumulated depreciation ( 1,333 ) ( 966 )
Property and equipment, net $ 1,488 $ 1,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Other Current Assets and Other Non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s of (in thousands):
September 30, December 31,
Payroll tax credit $ 563 $ 755
Prepaid external research and development 2,901 1,834
Prepaid expenses 1,127 427
Other 229 83
Total prepaid expenses and other current assets $ 4,820 $ 3,099 </t>
        </is>
      </c>
    </row>
    <row r="5">
      <c r="A5" s="4" t="inlineStr">
        <is>
          <t>Summary of Prepaid Expenses and Other Noncurrent Assets</t>
        </is>
      </c>
      <c r="B5" s="4" t="inlineStr">
        <is>
          <t xml:space="preserve">Other noncurrent assets consisted of the following as of (in thousands):
September 30, December 31,
Deferred transaction costs $ — $ 3,912
Prepaid external research and development - long term 35 676
Other 5 23
Total other noncurrent assets $ 40 $ 4,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in thousands):
September 30, December 31,
Accrued external research and development $ 2,657 $ 3,578
Accrued compensation and related expenses 3,469 3,003
Accrued professional services and other 1,723 2,328
Operating lease liability, current 1,027 538
Accrued taxes payable 36 316
Total accrued expenses and other current liabilities $ 8,912 $ 9,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mounts Reported In The Balance Sheet In Respect Of Operating Lease Assets And Corresponding Liabilities</t>
        </is>
      </c>
      <c r="B4" s="4" t="inlineStr">
        <is>
          <t xml:space="preserve">Amounts reported in the unaudited condensed consolidated balance sheet for leases where the Company is the lessee as of September 30, 2024 and December 31, 2023 were as follows (in thousands):
September 30, December 31,
Assets:
Operating lease right-of-use assets $ 5,869 $ 6,301
Total operating lease right-of-use assets $ 5,869 $ 6,301
Liabilities:
Current:
Operating lease liabilities $ 1,027 $ 538
Noncurrent:
Operating lease liabilities, net of current portion 5,793 6,248
Total operating lease liabilities $ 6,820 $ 6,786 </t>
        </is>
      </c>
    </row>
    <row r="5">
      <c r="A5" s="4" t="inlineStr">
        <is>
          <t>Schedule of Operating Lease Cost and Variable Lease Costs and Sub Lease Income</t>
        </is>
      </c>
      <c r="B5" s="4" t="inlineStr">
        <is>
          <t xml:space="preserve">The following table summarizes operating lease costs for the nine months ended September 30, 2024 and 2023 (in thousands):
September 30,
2024 2023
Fixed lease costs $ 772 $ 749
Variable lease costs 33 55
Total lease costs $ 805 $ 804 </t>
        </is>
      </c>
    </row>
    <row r="6">
      <c r="A6" s="4" t="inlineStr">
        <is>
          <t>Schedule of Maturities of Operating Lease Liabilities</t>
        </is>
      </c>
      <c r="B6" s="4" t="inlineStr">
        <is>
          <t xml:space="preserve">Future minimum lease payments under non-cancelable lease agreement as of September 30, 2024 and a reconciliation to the carrying amount of the lease liabilities presented in the consolidated balance sheet are as follows (in thousands):
Minimum
2024 (fourth quarter) $ 691
2025 1,060
2026 1,092
2027 1,124
2028 1,158
Thereafter 3,687
Total minimum lease payments 8,812
Less imputed interest ( 1,992 )
Total lease liability $ 6,820
Lease liability, current portion 1,027
Lease liability, net of current portion 5,793
Total $ 6,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 Balance</t>
        </is>
      </c>
      <c r="B4" s="4" t="inlineStr">
        <is>
          <t xml:space="preserve">The components of the long-term debt balance are as follows (in thousands):
September 30, December 31,
Principal amount of term loans $ 12,500 $ 5,500
Unamortized debt discount and issuance costs 104 ( 41 )
Carrying amount 12,604 5,459
Less current portion ( 1,533 ) ( 878 )
Long-term debt, net $ 11,071 $ 4,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Schedule of Shares of Common Stock for Future Issuance</t>
        </is>
      </c>
      <c r="B4" s="4" t="inlineStr">
        <is>
          <t xml:space="preserve">The Company has reserved the following shares of common stock for future issuance:
As of September 30, As of December 31,
Shares reserved upon the conversion of authorized Series A — 2,286,873
Shares reserved upon the conversion of authorized Series A-1 — 312,094
Shares reserved upon the conversion of authorized Series B — 2,625,896
Shares reserved for future issuance under the 2017 Stock — 56,065
Shares reserved for future issuance under the 2024 Stock 1,753,863 —
Shares reserved for future issuance under the 2024 Employee 120,836 —
Shares reserved upon the conversion of the convertible notes — 1,433,411
Shares reserved for stock option exercises 2,003,466 1,112,275
Shares reserved for warrants 18,144 18,144
3,896,309 7,844,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during the nine months ended September 30, 2024:
Number of Weighted- Weighted- Aggregate
Outstanding at December 31, 2023 1,112,275 $ 7.50 6.87 $ 10,712
Assumed in reverse recapitalization 32,685 $ 7.56
Granted 1,065,973 $ 17.16
Exercised ( 196,740 ) $ 6.99
Cancelled ( 10,727 ) $ 17.00
Outstanding at September 30, 2024 2,003,466 $ 12.71 8.47 $ 62,828
Vested and expected to vest at 2,003,466 $ 12.71 8.47 $ 62,828
Exercisable at September 30, 2024 622,057 $ 7.31 6.80 $ 21,940 </t>
        </is>
      </c>
    </row>
    <row r="5">
      <c r="A5" s="4" t="inlineStr">
        <is>
          <t>Summary of Assumptions Used to Value Stock Options Granted</t>
        </is>
      </c>
      <c r="B5" s="4" t="inlineStr">
        <is>
          <t>The underlying assumptions used to value stock options granted using the Black-Scholes option-pricing model during the three and nine months ended September 30, 2024 and 2023 were as follows:
Three Months Ended September 30, Nine Months Ended September 30,
2024 2023 2024 2023
Risk-free interest rate range 3.48 % – 3.53 % 4.14 % 3.48 % – 4.34 % 3.59 % – 4.14 %
Expected dividend rate — % — % — % — %
Expected term (years) range 5.17 – 6.11 6.11 5.17 – 6.11 5.45 – 6.12
Expected stock price volatility range 92.8 % – 92.9 % 89.9 % 92.0 % – 94.1 % 88.9 % – 89.9 %</t>
        </is>
      </c>
    </row>
    <row r="6">
      <c r="A6" s="4" t="inlineStr">
        <is>
          <t>Summary of Stock-Based Compensation Expense</t>
        </is>
      </c>
      <c r="B6" s="4" t="inlineStr">
        <is>
          <t xml:space="preserve">The Company recorded stock-based compensation expense in the following expense categories of its statements of operations (in thousands):
Three Months Ended September 30, Nine Months Ended September 30,
2024 2023 2024 2023
Research and development $ 331 $ 118 $ 874 $ 360
General and administrative 1,051 183 2,261 547
Total stock-based compensation expense $ 1,382 $ 301 $ 3,135 $ 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arrangement revenue</t>
        </is>
      </c>
      <c r="B4" s="6" t="n">
        <v>0</v>
      </c>
      <c r="C4" s="6" t="n">
        <v>1859</v>
      </c>
      <c r="D4" s="6" t="n">
        <v>0</v>
      </c>
      <c r="E4" s="6" t="n">
        <v>80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346</v>
      </c>
      <c r="C6" s="5" t="n">
        <v>7463</v>
      </c>
      <c r="D6" s="5" t="n">
        <v>37598</v>
      </c>
      <c r="E6" s="5" t="n">
        <v>23390</v>
      </c>
    </row>
    <row r="7">
      <c r="A7" s="4" t="inlineStr">
        <is>
          <t>General and administrative</t>
        </is>
      </c>
      <c r="B7" s="5" t="n">
        <v>4468</v>
      </c>
      <c r="C7" s="5" t="n">
        <v>2194</v>
      </c>
      <c r="D7" s="5" t="n">
        <v>13978</v>
      </c>
      <c r="E7" s="5" t="n">
        <v>7067</v>
      </c>
    </row>
    <row r="8">
      <c r="A8" s="4" t="inlineStr">
        <is>
          <t>Total operating expenses</t>
        </is>
      </c>
      <c r="B8" s="5" t="n">
        <v>18814</v>
      </c>
      <c r="C8" s="5" t="n">
        <v>9657</v>
      </c>
      <c r="D8" s="5" t="n">
        <v>51576</v>
      </c>
      <c r="E8" s="5" t="n">
        <v>30457</v>
      </c>
    </row>
    <row r="9">
      <c r="A9" s="4" t="inlineStr">
        <is>
          <t>Loss from operations</t>
        </is>
      </c>
      <c r="B9" s="5" t="n">
        <v>-18814</v>
      </c>
      <c r="C9" s="5" t="n">
        <v>-7798</v>
      </c>
      <c r="D9" s="5" t="n">
        <v>-51576</v>
      </c>
      <c r="E9" s="5" t="n">
        <v>-22446</v>
      </c>
    </row>
    <row r="10">
      <c r="A10" s="4" t="inlineStr">
        <is>
          <t>Change in fair value of convertible notes</t>
        </is>
      </c>
      <c r="B10" s="5" t="n">
        <v>0</v>
      </c>
      <c r="C10" s="5" t="n">
        <v>-6252</v>
      </c>
      <c r="D10" s="5" t="n">
        <v>15890</v>
      </c>
      <c r="E10" s="5" t="n">
        <v>-4992</v>
      </c>
    </row>
    <row r="11">
      <c r="A11" s="4" t="inlineStr">
        <is>
          <t>Other income (expense), net</t>
        </is>
      </c>
      <c r="B11" s="5" t="n">
        <v>1219</v>
      </c>
      <c r="C11" s="5" t="n">
        <v>84</v>
      </c>
      <c r="D11" s="5" t="n">
        <v>3767</v>
      </c>
      <c r="E11" s="5" t="n">
        <v>827</v>
      </c>
    </row>
    <row r="12">
      <c r="A12" s="4" t="inlineStr">
        <is>
          <t>Total other income (expense), net</t>
        </is>
      </c>
      <c r="B12" s="5" t="n">
        <v>1219</v>
      </c>
      <c r="C12" s="5" t="n">
        <v>-6168</v>
      </c>
      <c r="D12" s="5" t="n">
        <v>19657</v>
      </c>
      <c r="E12" s="5" t="n">
        <v>-4165</v>
      </c>
    </row>
    <row r="13">
      <c r="A13" s="4" t="inlineStr">
        <is>
          <t>Loss before provision for income taxes</t>
        </is>
      </c>
      <c r="B13" s="5" t="n">
        <v>-17595</v>
      </c>
      <c r="C13" s="5" t="n">
        <v>-13966</v>
      </c>
      <c r="D13" s="5" t="n">
        <v>-31919</v>
      </c>
      <c r="E13" s="5" t="n">
        <v>-26611</v>
      </c>
    </row>
    <row r="14">
      <c r="A14" s="4" t="inlineStr">
        <is>
          <t>Provision for income taxes</t>
        </is>
      </c>
      <c r="B14" s="5" t="n">
        <v>0</v>
      </c>
      <c r="C14" s="5" t="n">
        <v>-65</v>
      </c>
      <c r="D14" s="5" t="n">
        <v>0</v>
      </c>
      <c r="E14" s="5" t="n">
        <v>-65</v>
      </c>
    </row>
    <row r="15">
      <c r="A15" s="4" t="inlineStr">
        <is>
          <t>Loss on impairment of equity investment</t>
        </is>
      </c>
      <c r="B15" s="5" t="n">
        <v>0</v>
      </c>
      <c r="C15" s="5" t="n">
        <v>0</v>
      </c>
      <c r="D15" s="5" t="n">
        <v>-1625</v>
      </c>
      <c r="E15" s="5" t="n">
        <v>0</v>
      </c>
    </row>
    <row r="16">
      <c r="A16" s="4" t="inlineStr">
        <is>
          <t>Net loss</t>
        </is>
      </c>
      <c r="B16" s="6" t="n">
        <v>-17595</v>
      </c>
      <c r="C16" s="6" t="n">
        <v>-14031</v>
      </c>
      <c r="D16" s="6" t="n">
        <v>-33544</v>
      </c>
      <c r="E16" s="6" t="n">
        <v>-26676</v>
      </c>
    </row>
    <row r="17">
      <c r="A17" s="4" t="inlineStr">
        <is>
          <t>Net loss per share - basic</t>
        </is>
      </c>
      <c r="B17" s="8" t="n">
        <v>-1.46</v>
      </c>
      <c r="C17" s="8" t="n">
        <v>-40.52</v>
      </c>
      <c r="D17" s="8" t="n">
        <v>-4.01</v>
      </c>
      <c r="E17" s="8" t="n">
        <v>-76.81</v>
      </c>
    </row>
    <row r="18">
      <c r="A18" s="4" t="inlineStr">
        <is>
          <t>Net loss per share - diluted</t>
        </is>
      </c>
      <c r="B18" s="8" t="n">
        <v>-1.46</v>
      </c>
      <c r="C18" s="8" t="n">
        <v>-40.52</v>
      </c>
      <c r="D18" s="9" t="n">
        <v>-5.6</v>
      </c>
      <c r="E18" s="8" t="n">
        <v>-76.81</v>
      </c>
    </row>
    <row r="19">
      <c r="A19" s="4" t="inlineStr">
        <is>
          <t>Weighted-average common shares - basic</t>
        </is>
      </c>
      <c r="B19" s="5" t="n">
        <v>12076412</v>
      </c>
      <c r="C19" s="5" t="n">
        <v>346288</v>
      </c>
      <c r="D19" s="5" t="n">
        <v>8360652</v>
      </c>
      <c r="E19" s="5" t="n">
        <v>347292</v>
      </c>
    </row>
    <row r="20">
      <c r="A20" s="4" t="inlineStr">
        <is>
          <t>Weighted-average common shares - diluted</t>
        </is>
      </c>
      <c r="B20" s="5" t="n">
        <v>12076412</v>
      </c>
      <c r="C20" s="5" t="n">
        <v>346288</v>
      </c>
      <c r="D20" s="5" t="n">
        <v>8810555</v>
      </c>
      <c r="E20" s="5" t="n">
        <v>347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diluted net income (loss) per share, the numerator is adjusted for any changes</t>
        </is>
      </c>
      <c r="B4" s="4" t="inlineStr">
        <is>
          <t xml:space="preserve">Pursuant to such method, the Company adjusted the numerator for the gains or losses recognized during the period in net income from the Convertible Notes and the denominator is increased to include the number of additional shares of common stock that would have been outstanding if the Convertible Notes were converted as of the beginning the period.
Three Months Ended Nine Months Ended
(in thousands, except per share amounts) 2024 2023 2024 2023
Numerator:
Net income (loss)-basic $ ( 17,595 ) $ ( 14,031 ) $ ( 33,544 ) $ ( 26,676 )
Net income (loss)-diluted $ ( 17,595 ) $ ( 14,031 ) $ ( 49,344 ) $ ( 26,676 )
Denominator:
Weighted-average common shares outstanding-basic 12,076,412 346,288 8,360,652 347,292
Dilutive securities — — 449,903 —
Weighted-average common shares outstanding-diluted 12,076,412 346,288 8,810,555 347,292
Net income (loss) per share-basic $ ( 1.46 ) $ ( 40.52 ) $ ( 4.01 ) $ ( 76.81 )
Net income (loss) per share-diluted $ ( 1.46 ) $ ( 40.52 ) $ ( 5.60 ) $ ( 76.81 ) </t>
        </is>
      </c>
    </row>
    <row r="5">
      <c r="A5" s="4" t="inlineStr">
        <is>
          <t>Summary of computation of diluted net loss per share attributable to common stockholders</t>
        </is>
      </c>
      <c r="B5" s="4" t="inlineStr">
        <is>
          <t xml:space="preserve">The Company excluded the following from the computation of diluted net loss per share attributable to common stockholders because including them would have had an anti-dilutive effect:
Three Months Ended Nine Months Ended
2024 2023 2024 2023
Series A convertible preferred stock — 2,286,873 — 2,286,873
Series A-1 convertible preferred stock — 312,094 — 312,094
Series B convertible preferred stock — 2,625,896 — 2,625,896
Options to purchase common stock 2,003,466 1,120,014 2,003,466 1,120,014
Warrants to purchase common stock 18,144 — 18,14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ature of the Business - Additional Information (Detail) - USD ($) $ in Thousands</t>
        </is>
      </c>
      <c r="C1" s="2" t="inlineStr">
        <is>
          <t>3 Months Ended</t>
        </is>
      </c>
      <c r="I1" s="2" t="inlineStr">
        <is>
          <t>9 Months Ended</t>
        </is>
      </c>
    </row>
    <row r="2">
      <c r="B2" s="2" t="inlineStr">
        <is>
          <t>Mar. 25,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Nov. 16, 2023</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000</v>
      </c>
    </row>
    <row r="5">
      <c r="A5" s="4" t="inlineStr">
        <is>
          <t>Net Income (Loss)</t>
        </is>
      </c>
      <c r="B5" s="4" t="inlineStr">
        <is>
          <t xml:space="preserve"> </t>
        </is>
      </c>
      <c r="C5" s="6" t="n">
        <v>-17595</v>
      </c>
      <c r="D5" s="6" t="n">
        <v>-16978</v>
      </c>
      <c r="E5" s="6" t="n">
        <v>1029</v>
      </c>
      <c r="F5" s="6" t="n">
        <v>-14031</v>
      </c>
      <c r="G5" s="6" t="n">
        <v>-5807</v>
      </c>
      <c r="H5" s="6" t="n">
        <v>-6838</v>
      </c>
      <c r="I5" s="6" t="n">
        <v>-33544</v>
      </c>
      <c r="J5" s="6" t="n">
        <v>-26676</v>
      </c>
      <c r="K5" s="4" t="inlineStr">
        <is>
          <t xml:space="preserve"> </t>
        </is>
      </c>
      <c r="L5" s="4" t="inlineStr">
        <is>
          <t xml:space="preserve"> </t>
        </is>
      </c>
    </row>
    <row r="6">
      <c r="A6" s="4" t="inlineStr">
        <is>
          <t>Accumulated deficit</t>
        </is>
      </c>
      <c r="B6" s="4" t="inlineStr">
        <is>
          <t xml:space="preserve"> </t>
        </is>
      </c>
      <c r="C6" s="5" t="n">
        <v>-220625</v>
      </c>
      <c r="D6" s="4" t="inlineStr">
        <is>
          <t xml:space="preserve"> </t>
        </is>
      </c>
      <c r="E6" s="4" t="inlineStr">
        <is>
          <t xml:space="preserve"> </t>
        </is>
      </c>
      <c r="F6" s="4" t="inlineStr">
        <is>
          <t xml:space="preserve"> </t>
        </is>
      </c>
      <c r="G6" s="4" t="inlineStr">
        <is>
          <t xml:space="preserve"> </t>
        </is>
      </c>
      <c r="H6" s="4" t="inlineStr">
        <is>
          <t xml:space="preserve"> </t>
        </is>
      </c>
      <c r="I6" s="5" t="n">
        <v>-220625</v>
      </c>
      <c r="J6" s="4" t="inlineStr">
        <is>
          <t xml:space="preserve"> </t>
        </is>
      </c>
      <c r="K6" s="6" t="n">
        <v>-187081</v>
      </c>
      <c r="L6" s="4" t="inlineStr">
        <is>
          <t xml:space="preserve"> </t>
        </is>
      </c>
    </row>
    <row r="7">
      <c r="A7" s="4" t="inlineStr">
        <is>
          <t>Cash and cash equivalents</t>
        </is>
      </c>
      <c r="B7" s="4" t="inlineStr">
        <is>
          <t xml:space="preserve"> </t>
        </is>
      </c>
      <c r="C7" s="5" t="n">
        <v>89078</v>
      </c>
      <c r="D7" s="4" t="inlineStr">
        <is>
          <t xml:space="preserve"> </t>
        </is>
      </c>
      <c r="E7" s="4" t="inlineStr">
        <is>
          <t xml:space="preserve"> </t>
        </is>
      </c>
      <c r="F7" s="6" t="n">
        <v>36256</v>
      </c>
      <c r="G7" s="4" t="inlineStr">
        <is>
          <t xml:space="preserve"> </t>
        </is>
      </c>
      <c r="H7" s="4" t="inlineStr">
        <is>
          <t xml:space="preserve"> </t>
        </is>
      </c>
      <c r="I7" s="5" t="n">
        <v>89078</v>
      </c>
      <c r="J7" s="6" t="n">
        <v>36256</v>
      </c>
      <c r="K7" s="5" t="n">
        <v>25617</v>
      </c>
      <c r="L7" s="4" t="inlineStr">
        <is>
          <t xml:space="preserve"> </t>
        </is>
      </c>
    </row>
    <row r="8">
      <c r="A8" s="4" t="inlineStr">
        <is>
          <t>Short-term investment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6" t="n">
        <v>0</v>
      </c>
      <c r="L8" s="4" t="inlineStr">
        <is>
          <t xml:space="preserve"> </t>
        </is>
      </c>
    </row>
    <row r="9">
      <c r="A9" s="4" t="inlineStr">
        <is>
          <t>Hom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shares conversion into rights to purchase common stock</t>
        </is>
      </c>
      <c r="B11" s="5" t="n">
        <v>16820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reverse stock split</t>
        </is>
      </c>
      <c r="B12" s="4" t="inlineStr">
        <is>
          <t>one-for-eightee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common stock of the combined company</t>
        </is>
      </c>
      <c r="B13" s="10" t="n">
        <v>0.7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tock, Shares Converted</t>
        </is>
      </c>
      <c r="B14" s="5" t="n">
        <v>70178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and cash equivalents</t>
        </is>
      </c>
      <c r="B17" s="4" t="inlineStr">
        <is>
          <t xml:space="preserve"> </t>
        </is>
      </c>
      <c r="C17" s="5" t="n">
        <v>89100</v>
      </c>
      <c r="D17" s="4" t="inlineStr">
        <is>
          <t xml:space="preserve"> </t>
        </is>
      </c>
      <c r="E17" s="4" t="inlineStr">
        <is>
          <t xml:space="preserve"> </t>
        </is>
      </c>
      <c r="F17" s="4" t="inlineStr">
        <is>
          <t xml:space="preserve"> </t>
        </is>
      </c>
      <c r="G17" s="4" t="inlineStr">
        <is>
          <t xml:space="preserve"> </t>
        </is>
      </c>
      <c r="H17" s="4" t="inlineStr">
        <is>
          <t xml:space="preserve"> </t>
        </is>
      </c>
      <c r="I17" s="5" t="n">
        <v>89100</v>
      </c>
      <c r="J17" s="4" t="inlineStr">
        <is>
          <t xml:space="preserve"> </t>
        </is>
      </c>
      <c r="K17" s="4" t="inlineStr">
        <is>
          <t xml:space="preserve"> </t>
        </is>
      </c>
      <c r="L17" s="4" t="inlineStr">
        <is>
          <t xml:space="preserve"> </t>
        </is>
      </c>
    </row>
    <row r="18">
      <c r="A18" s="4" t="inlineStr">
        <is>
          <t>Short-term investments</t>
        </is>
      </c>
      <c r="B18" s="4" t="inlineStr">
        <is>
          <t xml:space="preserve"> </t>
        </is>
      </c>
      <c r="C18" s="6" t="n">
        <v>89100</v>
      </c>
      <c r="D18" s="4" t="inlineStr">
        <is>
          <t xml:space="preserve"> </t>
        </is>
      </c>
      <c r="E18" s="4" t="inlineStr">
        <is>
          <t xml:space="preserve"> </t>
        </is>
      </c>
      <c r="F18" s="4" t="inlineStr">
        <is>
          <t xml:space="preserve"> </t>
        </is>
      </c>
      <c r="G18" s="4" t="inlineStr">
        <is>
          <t xml:space="preserve"> </t>
        </is>
      </c>
      <c r="H18" s="4" t="inlineStr">
        <is>
          <t xml:space="preserve"> </t>
        </is>
      </c>
      <c r="I18" s="6" t="n">
        <v>89100</v>
      </c>
      <c r="J18" s="4" t="inlineStr">
        <is>
          <t xml:space="preserve"> </t>
        </is>
      </c>
      <c r="K18" s="4" t="inlineStr">
        <is>
          <t xml:space="preserve"> </t>
        </is>
      </c>
      <c r="L18" s="4" t="inlineStr">
        <is>
          <t xml:space="preserve"> </t>
        </is>
      </c>
    </row>
  </sheetData>
  <mergeCells count="3">
    <mergeCell ref="A1:A2"/>
    <mergeCell ref="C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Restricted Cash and Restricted Cash Equivalents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078</v>
      </c>
      <c r="C3" s="6" t="n">
        <v>25617</v>
      </c>
      <c r="D3" s="6" t="n">
        <v>36256</v>
      </c>
      <c r="E3" s="4" t="inlineStr">
        <is>
          <t xml:space="preserve"> </t>
        </is>
      </c>
    </row>
    <row r="4">
      <c r="A4" s="4" t="inlineStr">
        <is>
          <t>Restricted cash and cash equivalents</t>
        </is>
      </c>
      <c r="B4" s="5" t="n">
        <v>647</v>
      </c>
      <c r="C4" s="4" t="inlineStr">
        <is>
          <t xml:space="preserve"> </t>
        </is>
      </c>
      <c r="D4" s="5" t="n">
        <v>5647</v>
      </c>
      <c r="E4" s="4" t="inlineStr">
        <is>
          <t xml:space="preserve"> </t>
        </is>
      </c>
    </row>
    <row r="5">
      <c r="A5" s="4" t="inlineStr">
        <is>
          <t>Total cash, cash equivalents, restricted cash and restricted cash equivalents</t>
        </is>
      </c>
      <c r="B5" s="6" t="n">
        <v>89725</v>
      </c>
      <c r="C5" s="6" t="n">
        <v>31264</v>
      </c>
      <c r="D5" s="6" t="n">
        <v>41903</v>
      </c>
      <c r="E5" s="6" t="n">
        <v>49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Sep. 30, 2024 USD ($)</t>
        </is>
      </c>
    </row>
    <row r="2">
      <c r="A2" s="3" t="inlineStr">
        <is>
          <t>Accounting Policies [Line Items]</t>
        </is>
      </c>
      <c r="B2" s="4" t="inlineStr">
        <is>
          <t xml:space="preserve"> </t>
        </is>
      </c>
    </row>
    <row r="3">
      <c r="A3" s="4" t="inlineStr">
        <is>
          <t>Cash FDIC insured amount</t>
        </is>
      </c>
      <c r="B3"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for the Merger - Summary of Recapitalization of Assets and Liabilities (Details) - USD ($) $ in Thousands</t>
        </is>
      </c>
      <c r="B1" s="2" t="inlineStr">
        <is>
          <t>Sep. 30, 2024</t>
        </is>
      </c>
      <c r="C1" s="2" t="inlineStr">
        <is>
          <t>Mar. 25, 2024</t>
        </is>
      </c>
      <c r="D1" s="2" t="inlineStr">
        <is>
          <t>Dec. 31, 2023</t>
        </is>
      </c>
      <c r="E1" s="2" t="inlineStr">
        <is>
          <t>Sep. 30, 2023</t>
        </is>
      </c>
      <c r="F1" s="2" t="inlineStr">
        <is>
          <t>Mar. 10, 2022</t>
        </is>
      </c>
    </row>
    <row r="2">
      <c r="A2" s="3" t="inlineStr">
        <is>
          <t>Merger and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89078</v>
      </c>
      <c r="C3" s="4" t="inlineStr">
        <is>
          <t xml:space="preserve"> </t>
        </is>
      </c>
      <c r="D3" s="6" t="n">
        <v>25617</v>
      </c>
      <c r="E3" s="6" t="n">
        <v>36256</v>
      </c>
      <c r="F3" s="4" t="inlineStr">
        <is>
          <t xml:space="preserve"> </t>
        </is>
      </c>
    </row>
    <row r="4">
      <c r="A4" s="4" t="inlineStr">
        <is>
          <t>Short-term investments</t>
        </is>
      </c>
      <c r="B4" s="5" t="n">
        <v>0</v>
      </c>
      <c r="C4" s="4" t="inlineStr">
        <is>
          <t xml:space="preserve"> </t>
        </is>
      </c>
      <c r="D4" s="5" t="n">
        <v>0</v>
      </c>
      <c r="E4" s="4" t="inlineStr">
        <is>
          <t xml:space="preserve"> </t>
        </is>
      </c>
      <c r="F4" s="4" t="inlineStr">
        <is>
          <t xml:space="preserve"> </t>
        </is>
      </c>
    </row>
    <row r="5">
      <c r="A5" s="4" t="inlineStr">
        <is>
          <t>Equity investment</t>
        </is>
      </c>
      <c r="B5" s="5" t="n">
        <v>2600</v>
      </c>
      <c r="C5" s="4" t="inlineStr">
        <is>
          <t xml:space="preserve"> </t>
        </is>
      </c>
      <c r="D5" s="5" t="n">
        <v>0</v>
      </c>
      <c r="E5" s="4" t="inlineStr">
        <is>
          <t xml:space="preserve"> </t>
        </is>
      </c>
      <c r="F5" s="6" t="n">
        <v>74100</v>
      </c>
    </row>
    <row r="6">
      <c r="A6" s="4" t="inlineStr">
        <is>
          <t>CVR liability</t>
        </is>
      </c>
      <c r="B6" s="4" t="inlineStr">
        <is>
          <t xml:space="preserve"> </t>
        </is>
      </c>
      <c r="C6" s="6" t="n">
        <v>-200</v>
      </c>
      <c r="D6" s="4" t="inlineStr">
        <is>
          <t xml:space="preserve"> </t>
        </is>
      </c>
      <c r="E6" s="4" t="inlineStr">
        <is>
          <t xml:space="preserve"> </t>
        </is>
      </c>
      <c r="F6" s="4" t="inlineStr">
        <is>
          <t xml:space="preserve"> </t>
        </is>
      </c>
    </row>
    <row r="7">
      <c r="A7" s="4" t="inlineStr">
        <is>
          <t>Net assets acquired</t>
        </is>
      </c>
      <c r="B7" s="5" t="n">
        <v>104542</v>
      </c>
      <c r="C7" s="4" t="inlineStr">
        <is>
          <t xml:space="preserve"> </t>
        </is>
      </c>
      <c r="D7" s="6" t="n">
        <v>47057</v>
      </c>
      <c r="E7" s="4" t="inlineStr">
        <is>
          <t xml:space="preserve"> </t>
        </is>
      </c>
      <c r="F7" s="4" t="inlineStr">
        <is>
          <t xml:space="preserve"> </t>
        </is>
      </c>
    </row>
    <row r="8">
      <c r="A8" s="4" t="inlineStr">
        <is>
          <t>Legacy Q3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rger and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53158</v>
      </c>
      <c r="C10" s="4" t="inlineStr">
        <is>
          <t xml:space="preserve"> </t>
        </is>
      </c>
      <c r="D10" s="4" t="inlineStr">
        <is>
          <t xml:space="preserve"> </t>
        </is>
      </c>
      <c r="E10" s="4" t="inlineStr">
        <is>
          <t xml:space="preserve"> </t>
        </is>
      </c>
      <c r="F10" s="4" t="inlineStr">
        <is>
          <t xml:space="preserve"> </t>
        </is>
      </c>
    </row>
    <row r="11">
      <c r="A11" s="4" t="inlineStr">
        <is>
          <t>Short-term investments</t>
        </is>
      </c>
      <c r="B11" s="5" t="n">
        <v>19905</v>
      </c>
      <c r="C11" s="4" t="inlineStr">
        <is>
          <t xml:space="preserve"> </t>
        </is>
      </c>
      <c r="D11" s="4" t="inlineStr">
        <is>
          <t xml:space="preserve"> </t>
        </is>
      </c>
      <c r="E11" s="4" t="inlineStr">
        <is>
          <t xml:space="preserve"> </t>
        </is>
      </c>
      <c r="F11" s="4" t="inlineStr">
        <is>
          <t xml:space="preserve"> </t>
        </is>
      </c>
    </row>
    <row r="12">
      <c r="A12" s="4" t="inlineStr">
        <is>
          <t>Prepaid expenses</t>
        </is>
      </c>
      <c r="B12" s="5" t="n">
        <v>964</v>
      </c>
      <c r="C12" s="4" t="inlineStr">
        <is>
          <t xml:space="preserve"> </t>
        </is>
      </c>
      <c r="D12" s="4" t="inlineStr">
        <is>
          <t xml:space="preserve"> </t>
        </is>
      </c>
      <c r="E12" s="4" t="inlineStr">
        <is>
          <t xml:space="preserve"> </t>
        </is>
      </c>
      <c r="F12" s="4" t="inlineStr">
        <is>
          <t xml:space="preserve"> </t>
        </is>
      </c>
    </row>
    <row r="13">
      <c r="A13" s="4" t="inlineStr">
        <is>
          <t>Equity investment</t>
        </is>
      </c>
      <c r="B13" s="5" t="n">
        <v>4900</v>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5" t="n">
        <v>-7903</v>
      </c>
      <c r="C14" s="4" t="inlineStr">
        <is>
          <t xml:space="preserve"> </t>
        </is>
      </c>
      <c r="D14" s="4" t="inlineStr">
        <is>
          <t xml:space="preserve"> </t>
        </is>
      </c>
      <c r="E14" s="4" t="inlineStr">
        <is>
          <t xml:space="preserve"> </t>
        </is>
      </c>
      <c r="F14" s="4" t="inlineStr">
        <is>
          <t xml:space="preserve"> </t>
        </is>
      </c>
    </row>
    <row r="15">
      <c r="A15" s="4" t="inlineStr">
        <is>
          <t>CVR liability</t>
        </is>
      </c>
      <c r="B15" s="5" t="n">
        <v>-5080</v>
      </c>
      <c r="C15" s="4" t="inlineStr">
        <is>
          <t xml:space="preserve"> </t>
        </is>
      </c>
      <c r="D15" s="4" t="inlineStr">
        <is>
          <t xml:space="preserve"> </t>
        </is>
      </c>
      <c r="E15" s="4" t="inlineStr">
        <is>
          <t xml:space="preserve"> </t>
        </is>
      </c>
      <c r="F15" s="4" t="inlineStr">
        <is>
          <t xml:space="preserve"> </t>
        </is>
      </c>
    </row>
    <row r="16">
      <c r="A16" s="4" t="inlineStr">
        <is>
          <t>Net assets acquired</t>
        </is>
      </c>
      <c r="B16" s="6" t="n">
        <v>65944</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for the Merger - Additional Information (Details) - USD ($) $ in Thousands</t>
        </is>
      </c>
      <c r="B1" s="2" t="inlineStr">
        <is>
          <t>9 Months Ended</t>
        </is>
      </c>
    </row>
    <row r="2">
      <c r="B2" s="2" t="inlineStr">
        <is>
          <t>Sep. 30, 2024</t>
        </is>
      </c>
      <c r="C2" s="2" t="inlineStr">
        <is>
          <t>Mar. 25, 2024</t>
        </is>
      </c>
      <c r="D2" s="2" t="inlineStr">
        <is>
          <t>Dec. 31, 2023</t>
        </is>
      </c>
      <c r="E2" s="2" t="inlineStr">
        <is>
          <t>Mar. 10, 2022</t>
        </is>
      </c>
    </row>
    <row r="3">
      <c r="A3" s="3" t="inlineStr">
        <is>
          <t>Merger and Acquisition [Line Items]</t>
        </is>
      </c>
      <c r="B3" s="4" t="inlineStr">
        <is>
          <t xml:space="preserve"> </t>
        </is>
      </c>
      <c r="C3" s="4" t="inlineStr">
        <is>
          <t xml:space="preserve"> </t>
        </is>
      </c>
      <c r="D3" s="4" t="inlineStr">
        <is>
          <t xml:space="preserve"> </t>
        </is>
      </c>
      <c r="E3" s="4" t="inlineStr">
        <is>
          <t xml:space="preserve"> </t>
        </is>
      </c>
    </row>
    <row r="4">
      <c r="A4" s="4" t="inlineStr">
        <is>
          <t>Contingent payment liability</t>
        </is>
      </c>
      <c r="B4" s="4" t="inlineStr">
        <is>
          <t xml:space="preserve"> </t>
        </is>
      </c>
      <c r="C4" s="6" t="n">
        <v>200</v>
      </c>
      <c r="D4" s="4" t="inlineStr">
        <is>
          <t xml:space="preserve"> </t>
        </is>
      </c>
      <c r="E4" s="4" t="inlineStr">
        <is>
          <t xml:space="preserve"> </t>
        </is>
      </c>
    </row>
    <row r="5">
      <c r="A5" s="4" t="inlineStr">
        <is>
          <t>Equity investment</t>
        </is>
      </c>
      <c r="B5" s="6" t="n">
        <v>2600</v>
      </c>
      <c r="C5" s="4" t="inlineStr">
        <is>
          <t xml:space="preserve"> </t>
        </is>
      </c>
      <c r="D5" s="6" t="n">
        <v>0</v>
      </c>
      <c r="E5" s="6" t="n">
        <v>74100</v>
      </c>
    </row>
    <row r="6">
      <c r="A6" s="4" t="inlineStr">
        <is>
          <t>Transaction Costs</t>
        </is>
      </c>
      <c r="B6" s="5" t="n">
        <v>10000</v>
      </c>
      <c r="C6" s="4" t="inlineStr">
        <is>
          <t xml:space="preserve"> </t>
        </is>
      </c>
      <c r="D6" s="4" t="inlineStr">
        <is>
          <t xml:space="preserve"> </t>
        </is>
      </c>
      <c r="E6" s="4" t="inlineStr">
        <is>
          <t xml:space="preserve"> </t>
        </is>
      </c>
    </row>
    <row r="7">
      <c r="A7" s="4" t="inlineStr">
        <is>
          <t>Fair Value [Member]</t>
        </is>
      </c>
      <c r="B7" s="4" t="inlineStr">
        <is>
          <t xml:space="preserve"> </t>
        </is>
      </c>
      <c r="C7" s="4" t="inlineStr">
        <is>
          <t xml:space="preserve"> </t>
        </is>
      </c>
      <c r="D7" s="4" t="inlineStr">
        <is>
          <t xml:space="preserve"> </t>
        </is>
      </c>
      <c r="E7" s="4" t="inlineStr">
        <is>
          <t xml:space="preserve"> </t>
        </is>
      </c>
    </row>
    <row r="8">
      <c r="A8" s="3" t="inlineStr">
        <is>
          <t>Merger and Acquisition [Line Items]</t>
        </is>
      </c>
      <c r="B8" s="4" t="inlineStr">
        <is>
          <t xml:space="preserve"> </t>
        </is>
      </c>
      <c r="C8" s="4" t="inlineStr">
        <is>
          <t xml:space="preserve"> </t>
        </is>
      </c>
      <c r="D8" s="4" t="inlineStr">
        <is>
          <t xml:space="preserve"> </t>
        </is>
      </c>
      <c r="E8" s="4" t="inlineStr">
        <is>
          <t xml:space="preserve"> </t>
        </is>
      </c>
    </row>
    <row r="9">
      <c r="A9" s="4" t="inlineStr">
        <is>
          <t>Contingent payment liability</t>
        </is>
      </c>
      <c r="B9" s="5" t="n">
        <v>4900</v>
      </c>
      <c r="C9" s="4" t="inlineStr">
        <is>
          <t xml:space="preserve"> </t>
        </is>
      </c>
      <c r="D9" s="4" t="inlineStr">
        <is>
          <t xml:space="preserve"> </t>
        </is>
      </c>
      <c r="E9" s="4" t="inlineStr">
        <is>
          <t xml:space="preserve"> </t>
        </is>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3" t="inlineStr">
        <is>
          <t>Merger and Acquisition [Line Items]</t>
        </is>
      </c>
      <c r="B11" s="4" t="inlineStr">
        <is>
          <t xml:space="preserve"> </t>
        </is>
      </c>
      <c r="C11" s="4" t="inlineStr">
        <is>
          <t xml:space="preserve"> </t>
        </is>
      </c>
      <c r="D11" s="4" t="inlineStr">
        <is>
          <t xml:space="preserve"> </t>
        </is>
      </c>
      <c r="E11" s="4" t="inlineStr">
        <is>
          <t xml:space="preserve"> </t>
        </is>
      </c>
    </row>
    <row r="12">
      <c r="A12" s="4" t="inlineStr">
        <is>
          <t>Payment Related to Severance Cost</t>
        </is>
      </c>
      <c r="B12" s="6" t="n">
        <v>21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USD ($) $ in Thousands</t>
        </is>
      </c>
      <c r="B1" s="2" t="inlineStr">
        <is>
          <t>Sep. 30, 2024</t>
        </is>
      </c>
      <c r="C1" s="2" t="inlineStr">
        <is>
          <t>Dec. 31, 2023</t>
        </is>
      </c>
    </row>
    <row r="2">
      <c r="A2" s="3" t="inlineStr">
        <is>
          <t>Investments Disclosure Abstract</t>
        </is>
      </c>
      <c r="B2" s="4" t="inlineStr">
        <is>
          <t xml:space="preserve"> </t>
        </is>
      </c>
      <c r="C2" s="4" t="inlineStr">
        <is>
          <t xml:space="preserve"> </t>
        </is>
      </c>
    </row>
    <row r="3">
      <c r="A3" s="4" t="inlineStr">
        <is>
          <t>Short-term investment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a Recurring Basis (Detail)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6" t="n">
        <v>89078</v>
      </c>
      <c r="C3" s="6" t="n">
        <v>25617</v>
      </c>
      <c r="D3" s="6" t="n">
        <v>36256</v>
      </c>
    </row>
    <row r="4">
      <c r="A4" s="4" t="inlineStr">
        <is>
          <t>Short-Term Investments, Total</t>
        </is>
      </c>
      <c r="B4" s="5" t="n">
        <v>0</v>
      </c>
      <c r="C4" s="5" t="n">
        <v>0</v>
      </c>
      <c r="D4" s="4" t="inlineStr">
        <is>
          <t xml:space="preserve"> </t>
        </is>
      </c>
    </row>
    <row r="5">
      <c r="A5" s="4" t="inlineStr">
        <is>
          <t>Restricted cash equivalents</t>
        </is>
      </c>
      <c r="B5" s="5" t="n">
        <v>647</v>
      </c>
      <c r="C5" s="5" t="n">
        <v>5647</v>
      </c>
      <c r="D5" s="4" t="inlineStr">
        <is>
          <t xml:space="preserve"> </t>
        </is>
      </c>
    </row>
    <row r="6">
      <c r="A6" s="4" t="inlineStr">
        <is>
          <t>CVR Liability</t>
        </is>
      </c>
      <c r="B6" s="5" t="n">
        <v>2680</v>
      </c>
      <c r="C6" s="5" t="n">
        <v>0</v>
      </c>
      <c r="D6" s="4" t="inlineStr">
        <is>
          <t xml:space="preserve"> </t>
        </is>
      </c>
    </row>
    <row r="7">
      <c r="A7" s="4" t="inlineStr">
        <is>
          <t>Fair Value, Measurements,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equivalents</t>
        </is>
      </c>
      <c r="B9" s="5" t="n">
        <v>87111</v>
      </c>
      <c r="C9" s="5" t="n">
        <v>24100</v>
      </c>
      <c r="D9" s="4" t="inlineStr">
        <is>
          <t xml:space="preserve"> </t>
        </is>
      </c>
    </row>
    <row r="10">
      <c r="A10" s="4" t="inlineStr">
        <is>
          <t>Restricted cash equivalents</t>
        </is>
      </c>
      <c r="B10" s="4" t="inlineStr">
        <is>
          <t xml:space="preserve"> </t>
        </is>
      </c>
      <c r="C10" s="5" t="n">
        <v>5000</v>
      </c>
      <c r="D10" s="4" t="inlineStr">
        <is>
          <t xml:space="preserve"> </t>
        </is>
      </c>
    </row>
    <row r="11">
      <c r="A11" s="4" t="inlineStr">
        <is>
          <t>CVR Liability</t>
        </is>
      </c>
      <c r="B11" s="5" t="n">
        <v>2680</v>
      </c>
      <c r="C11" s="4" t="inlineStr">
        <is>
          <t xml:space="preserve"> </t>
        </is>
      </c>
      <c r="D11" s="4" t="inlineStr">
        <is>
          <t xml:space="preserve"> </t>
        </is>
      </c>
    </row>
    <row r="12">
      <c r="A12" s="4" t="inlineStr">
        <is>
          <t>Assets, Fair Value Disclosure, Total</t>
        </is>
      </c>
      <c r="B12" s="5" t="n">
        <v>87111</v>
      </c>
      <c r="C12" s="5" t="n">
        <v>29100</v>
      </c>
      <c r="D12" s="4" t="inlineStr">
        <is>
          <t xml:space="preserve"> </t>
        </is>
      </c>
    </row>
    <row r="13">
      <c r="A13" s="4" t="inlineStr">
        <is>
          <t>Convertible notes</t>
        </is>
      </c>
      <c r="B13" s="4" t="inlineStr">
        <is>
          <t xml:space="preserve"> </t>
        </is>
      </c>
      <c r="C13" s="5" t="n">
        <v>38595</v>
      </c>
      <c r="D13" s="4" t="inlineStr">
        <is>
          <t xml:space="preserve"> </t>
        </is>
      </c>
    </row>
    <row r="14">
      <c r="A14" s="4" t="inlineStr">
        <is>
          <t>Total</t>
        </is>
      </c>
      <c r="B14" s="5" t="n">
        <v>2680</v>
      </c>
      <c r="C14" s="5" t="n">
        <v>38595</v>
      </c>
      <c r="D14" s="4" t="inlineStr">
        <is>
          <t xml:space="preserve"> </t>
        </is>
      </c>
    </row>
    <row r="15">
      <c r="A15" s="4" t="inlineStr">
        <is>
          <t>Fair Value, Measurements, Recurring [Member] | Money Market Fund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equivalents</t>
        </is>
      </c>
      <c r="B17" s="5" t="n">
        <v>87111</v>
      </c>
      <c r="C17" s="5" t="n">
        <v>24100</v>
      </c>
      <c r="D17" s="4" t="inlineStr">
        <is>
          <t xml:space="preserve"> </t>
        </is>
      </c>
    </row>
    <row r="18">
      <c r="A18" s="4" t="inlineStr">
        <is>
          <t>Restricted cash equivalents</t>
        </is>
      </c>
      <c r="B18" s="4" t="inlineStr">
        <is>
          <t xml:space="preserve"> </t>
        </is>
      </c>
      <c r="C18" s="5" t="n">
        <v>5000</v>
      </c>
      <c r="D18" s="4" t="inlineStr">
        <is>
          <t xml:space="preserve"> </t>
        </is>
      </c>
    </row>
    <row r="19">
      <c r="A19" s="4" t="inlineStr">
        <is>
          <t>Fair Value, Measurements, Recurring [Member] | Quoted Prices in Active Markets (Level 1)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equivalents</t>
        </is>
      </c>
      <c r="B21" s="5" t="n">
        <v>87111</v>
      </c>
      <c r="C21" s="5" t="n">
        <v>24100</v>
      </c>
      <c r="D21" s="4" t="inlineStr">
        <is>
          <t xml:space="preserve"> </t>
        </is>
      </c>
    </row>
    <row r="22">
      <c r="A22" s="4" t="inlineStr">
        <is>
          <t>Restricted cash equivalents</t>
        </is>
      </c>
      <c r="B22" s="4" t="inlineStr">
        <is>
          <t xml:space="preserve"> </t>
        </is>
      </c>
      <c r="C22" s="5" t="n">
        <v>5000</v>
      </c>
      <c r="D22" s="4" t="inlineStr">
        <is>
          <t xml:space="preserve"> </t>
        </is>
      </c>
    </row>
    <row r="23">
      <c r="A23" s="4" t="inlineStr">
        <is>
          <t>Assets, Fair Value Disclosure, Total</t>
        </is>
      </c>
      <c r="B23" s="5" t="n">
        <v>87111</v>
      </c>
      <c r="C23" s="5" t="n">
        <v>29100</v>
      </c>
      <c r="D23" s="4" t="inlineStr">
        <is>
          <t xml:space="preserve"> </t>
        </is>
      </c>
    </row>
    <row r="24">
      <c r="A24" s="4" t="inlineStr">
        <is>
          <t>Fair Value, Measurements, Recurring [Member] | Quoted Prices in Active Markets (Level 1) [Member] | Money Market Fund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equivalents</t>
        </is>
      </c>
      <c r="B26" s="5" t="n">
        <v>87111</v>
      </c>
      <c r="C26" s="5" t="n">
        <v>24100</v>
      </c>
      <c r="D26" s="4" t="inlineStr">
        <is>
          <t xml:space="preserve"> </t>
        </is>
      </c>
    </row>
    <row r="27">
      <c r="A27" s="4" t="inlineStr">
        <is>
          <t>Restricted cash equivalents</t>
        </is>
      </c>
      <c r="B27" s="4" t="inlineStr">
        <is>
          <t xml:space="preserve"> </t>
        </is>
      </c>
      <c r="C27" s="5" t="n">
        <v>5000</v>
      </c>
      <c r="D27" s="4" t="inlineStr">
        <is>
          <t xml:space="preserve"> </t>
        </is>
      </c>
    </row>
    <row r="28">
      <c r="A28" s="4" t="inlineStr">
        <is>
          <t>Fair Value, Measurements, Recurring [Member] | Significant Other Observable Inputs (Level 2)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 Disclosure, Total</t>
        </is>
      </c>
      <c r="B30" s="5" t="n">
        <v>0</v>
      </c>
      <c r="C30" s="4" t="inlineStr">
        <is>
          <t xml:space="preserve"> </t>
        </is>
      </c>
      <c r="D30" s="4" t="inlineStr">
        <is>
          <t xml:space="preserve"> </t>
        </is>
      </c>
    </row>
    <row r="31">
      <c r="A31" s="4" t="inlineStr">
        <is>
          <t>Fair Value, Measurements, Recurring [Member] | Significant Other Unobservable Inputs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VR Liability</t>
        </is>
      </c>
      <c r="B33" s="5" t="n">
        <v>2680</v>
      </c>
      <c r="C33" s="4" t="inlineStr">
        <is>
          <t xml:space="preserve"> </t>
        </is>
      </c>
      <c r="D33" s="4" t="inlineStr">
        <is>
          <t xml:space="preserve"> </t>
        </is>
      </c>
    </row>
    <row r="34">
      <c r="A34" s="4" t="inlineStr">
        <is>
          <t>Convertible notes</t>
        </is>
      </c>
      <c r="B34" s="4" t="inlineStr">
        <is>
          <t xml:space="preserve"> </t>
        </is>
      </c>
      <c r="C34" s="5" t="n">
        <v>38595</v>
      </c>
      <c r="D34" s="4" t="inlineStr">
        <is>
          <t xml:space="preserve"> </t>
        </is>
      </c>
    </row>
    <row r="35">
      <c r="A35" s="4" t="inlineStr">
        <is>
          <t>Total</t>
        </is>
      </c>
      <c r="B35" s="6" t="n">
        <v>2680</v>
      </c>
      <c r="C35" s="6" t="n">
        <v>38595</v>
      </c>
      <c r="D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 Significant Inputs (Detail)</t>
        </is>
      </c>
      <c r="B1" s="2" t="inlineStr">
        <is>
          <t>Dec. 31, 2023</t>
        </is>
      </c>
    </row>
    <row r="2">
      <c r="A2" s="4" t="inlineStr">
        <is>
          <t>Probability of each scenario [Member] | Scenario on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measurement input</t>
        </is>
      </c>
      <c r="B4" s="5" t="n">
        <v>80</v>
      </c>
    </row>
    <row r="5">
      <c r="A5" s="4" t="inlineStr">
        <is>
          <t>Probability of each scenario [Member] | Scenario two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measurement input</t>
        </is>
      </c>
      <c r="B7" s="5" t="n">
        <v>15</v>
      </c>
    </row>
    <row r="8">
      <c r="A8" s="4" t="inlineStr">
        <is>
          <t>Probability of each scenario [Member] | Scenario thre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Debt instrument, measurement input</t>
        </is>
      </c>
      <c r="B10" s="5" t="n">
        <v>5</v>
      </c>
    </row>
    <row r="11">
      <c r="A11" s="4" t="inlineStr">
        <is>
          <t>Expected Term (years) [Member] | Scenario on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measurement input</t>
        </is>
      </c>
      <c r="B13" s="11" t="n">
        <v>0.25</v>
      </c>
    </row>
    <row r="14">
      <c r="A14" s="4" t="inlineStr">
        <is>
          <t>Expected Term (years) [Member] | Scenario two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ebt instrument, measurement input</t>
        </is>
      </c>
      <c r="B16" s="11" t="n">
        <v>0.25</v>
      </c>
    </row>
    <row r="17">
      <c r="A17" s="4" t="inlineStr">
        <is>
          <t>Expected Term (years) [Member] | Scenario three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Debt instrument, measurement input</t>
        </is>
      </c>
      <c r="B19" s="11" t="n">
        <v>0.42</v>
      </c>
    </row>
    <row r="20">
      <c r="A20" s="4" t="inlineStr">
        <is>
          <t>Required market rates of return [Member] | Scenario one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bt instrument, measurement input</t>
        </is>
      </c>
      <c r="B22" s="5" t="n">
        <v>15</v>
      </c>
    </row>
    <row r="23">
      <c r="A23" s="4" t="inlineStr">
        <is>
          <t>Required market rates of return [Member] | Scenario two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Debt instrument, measurement input</t>
        </is>
      </c>
      <c r="B25" s="5" t="n">
        <v>15</v>
      </c>
    </row>
    <row r="26">
      <c r="A26" s="4" t="inlineStr">
        <is>
          <t>Required market rates of return [Member] | Scenario three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Debt instrument, measurement input</t>
        </is>
      </c>
      <c r="B28"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Fair Value Measurements - Additional Information (Detail) - USD ($) $ in Thousands</t>
        </is>
      </c>
      <c r="E1" s="2" t="inlineStr">
        <is>
          <t>9 Months Ended</t>
        </is>
      </c>
      <c r="F1" s="2" t="inlineStr">
        <is>
          <t>12 Months Ended</t>
        </is>
      </c>
    </row>
    <row r="2">
      <c r="B2" s="2" t="inlineStr">
        <is>
          <t>Dec. 23, 2022</t>
        </is>
      </c>
      <c r="C2" s="2" t="inlineStr">
        <is>
          <t>Aug. 05, 2022</t>
        </is>
      </c>
      <c r="D2" s="2" t="inlineStr">
        <is>
          <t>May 20, 2022</t>
        </is>
      </c>
      <c r="E2" s="2" t="inlineStr">
        <is>
          <t>Sep. 30, 2024</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6" t="n">
        <v>16700</v>
      </c>
      <c r="C4" s="6" t="n">
        <v>5000</v>
      </c>
      <c r="D4" s="6" t="n">
        <v>8300</v>
      </c>
      <c r="E4" s="4" t="inlineStr">
        <is>
          <t xml:space="preserve"> </t>
        </is>
      </c>
      <c r="F4" s="4" t="inlineStr">
        <is>
          <t xml:space="preserve"> </t>
        </is>
      </c>
      <c r="G4" s="6" t="n">
        <v>30000</v>
      </c>
    </row>
    <row r="5">
      <c r="A5" s="4" t="inlineStr">
        <is>
          <t>Convertible debt, fair value disclosures</t>
        </is>
      </c>
      <c r="B5" s="4" t="inlineStr">
        <is>
          <t xml:space="preserve"> </t>
        </is>
      </c>
      <c r="C5" s="4" t="inlineStr">
        <is>
          <t xml:space="preserve"> </t>
        </is>
      </c>
      <c r="D5" s="4" t="inlineStr">
        <is>
          <t xml:space="preserve"> </t>
        </is>
      </c>
      <c r="E5" s="4" t="inlineStr">
        <is>
          <t xml:space="preserve"> </t>
        </is>
      </c>
      <c r="F5" s="6" t="n">
        <v>38600</v>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1500</v>
      </c>
      <c r="G6" s="4" t="inlineStr">
        <is>
          <t xml:space="preserve"> </t>
        </is>
      </c>
    </row>
    <row r="7">
      <c r="A7" s="4" t="inlineStr">
        <is>
          <t>Fair value Of Interest Expenses</t>
        </is>
      </c>
      <c r="B7" s="4" t="inlineStr">
        <is>
          <t xml:space="preserve"> </t>
        </is>
      </c>
      <c r="C7" s="4" t="inlineStr">
        <is>
          <t xml:space="preserve"> </t>
        </is>
      </c>
      <c r="D7" s="4" t="inlineStr">
        <is>
          <t xml:space="preserve"> </t>
        </is>
      </c>
      <c r="E7" s="4" t="inlineStr">
        <is>
          <t xml:space="preserve"> </t>
        </is>
      </c>
      <c r="F7" s="5" t="n">
        <v>4700</v>
      </c>
      <c r="G7" s="4" t="inlineStr">
        <is>
          <t xml:space="preserve"> </t>
        </is>
      </c>
    </row>
    <row r="8">
      <c r="A8" s="4" t="inlineStr">
        <is>
          <t>CVR liability</t>
        </is>
      </c>
      <c r="B8" s="4" t="inlineStr">
        <is>
          <t xml:space="preserve"> </t>
        </is>
      </c>
      <c r="C8" s="4" t="inlineStr">
        <is>
          <t xml:space="preserve"> </t>
        </is>
      </c>
      <c r="D8" s="4" t="inlineStr">
        <is>
          <t xml:space="preserve"> </t>
        </is>
      </c>
      <c r="E8" s="6" t="n">
        <v>2680</v>
      </c>
      <c r="F8" s="6" t="n">
        <v>0</v>
      </c>
      <c r="G8" s="4" t="inlineStr">
        <is>
          <t xml:space="preserve"> </t>
        </is>
      </c>
    </row>
    <row r="9">
      <c r="A9" s="4" t="inlineStr">
        <is>
          <t>Other income (expense), net</t>
        </is>
      </c>
      <c r="B9" s="4" t="inlineStr">
        <is>
          <t xml:space="preserve"> </t>
        </is>
      </c>
      <c r="C9" s="4" t="inlineStr">
        <is>
          <t xml:space="preserve"> </t>
        </is>
      </c>
      <c r="D9" s="4" t="inlineStr">
        <is>
          <t xml:space="preserve"> </t>
        </is>
      </c>
      <c r="E9" s="6" t="n">
        <v>2400</v>
      </c>
      <c r="F9" s="4" t="inlineStr">
        <is>
          <t xml:space="preserve"> </t>
        </is>
      </c>
      <c r="G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urchase Price of Convertible notes to Common stock</t>
        </is>
      </c>
      <c r="B12" s="4" t="inlineStr">
        <is>
          <t xml:space="preserve"> </t>
        </is>
      </c>
      <c r="C12" s="4" t="inlineStr">
        <is>
          <t xml:space="preserve"> </t>
        </is>
      </c>
      <c r="D12" s="4" t="inlineStr">
        <is>
          <t xml:space="preserve"> </t>
        </is>
      </c>
      <c r="E12" s="12" t="n">
        <v>0.9</v>
      </c>
      <c r="F12" s="4" t="inlineStr">
        <is>
          <t xml:space="preserve"> </t>
        </is>
      </c>
      <c r="G12" s="4" t="inlineStr">
        <is>
          <t xml:space="preserve"> </t>
        </is>
      </c>
    </row>
    <row r="13">
      <c r="A13" s="4" t="inlineStr">
        <is>
          <t>Gain on conversion of convertible notes</t>
        </is>
      </c>
      <c r="B13" s="4" t="inlineStr">
        <is>
          <t xml:space="preserve"> </t>
        </is>
      </c>
      <c r="C13" s="4" t="inlineStr">
        <is>
          <t xml:space="preserve"> </t>
        </is>
      </c>
      <c r="D13" s="4" t="inlineStr">
        <is>
          <t xml:space="preserve"> </t>
        </is>
      </c>
      <c r="E13" s="6" t="n">
        <v>15900</v>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17595</v>
      </c>
      <c r="C3" s="6" t="n">
        <v>-14031</v>
      </c>
      <c r="D3" s="6" t="n">
        <v>-33544</v>
      </c>
      <c r="E3" s="6" t="n">
        <v>-2667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gain (loss) on available for sale securities, net</t>
        </is>
      </c>
      <c r="B5" s="5" t="n">
        <v>0</v>
      </c>
      <c r="C5" s="5" t="n">
        <v>0</v>
      </c>
      <c r="D5" s="5" t="n">
        <v>-1</v>
      </c>
      <c r="E5" s="5" t="n">
        <v>0</v>
      </c>
    </row>
    <row r="6">
      <c r="A6" s="4" t="inlineStr">
        <is>
          <t>Total other comprehensive gain (loss)</t>
        </is>
      </c>
      <c r="B6" s="5" t="n">
        <v>0</v>
      </c>
      <c r="C6" s="5" t="n">
        <v>0</v>
      </c>
      <c r="D6" s="5" t="n">
        <v>-1</v>
      </c>
      <c r="E6" s="5" t="n">
        <v>0</v>
      </c>
    </row>
    <row r="7">
      <c r="A7" s="4" t="inlineStr">
        <is>
          <t>Comprehensive loss</t>
        </is>
      </c>
      <c r="B7" s="6" t="n">
        <v>-17595</v>
      </c>
      <c r="C7" s="6" t="n">
        <v>-14031</v>
      </c>
      <c r="D7" s="6" t="n">
        <v>-33545</v>
      </c>
      <c r="E7" s="6" t="n">
        <v>-26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vestment in Equity Securit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22,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equity investment</t>
        </is>
      </c>
      <c r="B4" s="6" t="n">
        <v>0</v>
      </c>
      <c r="C4" s="6" t="n">
        <v>0</v>
      </c>
      <c r="D4" s="6" t="n">
        <v>-1625</v>
      </c>
      <c r="E4" s="6" t="n">
        <v>0</v>
      </c>
      <c r="F4" s="4" t="inlineStr">
        <is>
          <t xml:space="preserve"> </t>
        </is>
      </c>
    </row>
    <row r="5">
      <c r="A5" s="4" t="inlineStr">
        <is>
          <t>Impairment charge</t>
        </is>
      </c>
      <c r="B5" s="4" t="inlineStr">
        <is>
          <t xml:space="preserve"> </t>
        </is>
      </c>
      <c r="C5" s="4" t="inlineStr">
        <is>
          <t xml:space="preserve"> </t>
        </is>
      </c>
      <c r="D5" s="6" t="n">
        <v>700</v>
      </c>
      <c r="E5" s="4" t="inlineStr">
        <is>
          <t xml:space="preserve"> </t>
        </is>
      </c>
      <c r="F5" s="4" t="inlineStr">
        <is>
          <t xml:space="preserve"> </t>
        </is>
      </c>
    </row>
    <row r="6">
      <c r="A6" s="4" t="inlineStr">
        <is>
          <t>Hom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2" t="n">
        <v>0.2</v>
      </c>
      <c r="C8" s="4" t="inlineStr">
        <is>
          <t xml:space="preserve"> </t>
        </is>
      </c>
      <c r="D8" s="12" t="n">
        <v>0.2</v>
      </c>
      <c r="E8" s="4" t="inlineStr">
        <is>
          <t xml:space="preserve"> </t>
        </is>
      </c>
      <c r="F8" s="4" t="inlineStr">
        <is>
          <t xml:space="preserve"> </t>
        </is>
      </c>
    </row>
    <row r="9">
      <c r="A9" s="4" t="inlineStr">
        <is>
          <t>Oxb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12" t="n">
        <v>0.1</v>
      </c>
    </row>
    <row r="12">
      <c r="A12" s="4" t="inlineStr">
        <is>
          <t>Equity method investments</t>
        </is>
      </c>
      <c r="B12" s="6" t="n">
        <v>2600</v>
      </c>
      <c r="C12" s="4" t="inlineStr">
        <is>
          <t xml:space="preserve"> </t>
        </is>
      </c>
      <c r="D12" s="6" t="n">
        <v>26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821</v>
      </c>
      <c r="C3" s="6" t="n">
        <v>2748</v>
      </c>
    </row>
    <row r="4">
      <c r="A4" s="4" t="inlineStr">
        <is>
          <t>Less accumulated depreciation</t>
        </is>
      </c>
      <c r="B4" s="5" t="n">
        <v>-1333</v>
      </c>
      <c r="C4" s="5" t="n">
        <v>-966</v>
      </c>
    </row>
    <row r="5">
      <c r="A5" s="4" t="inlineStr">
        <is>
          <t>Property and equipment, net</t>
        </is>
      </c>
      <c r="B5" s="5" t="n">
        <v>1488</v>
      </c>
      <c r="C5" s="5" t="n">
        <v>1782</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82</v>
      </c>
      <c r="C8" s="5" t="n">
        <v>138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51</v>
      </c>
      <c r="C11" s="5" t="n">
        <v>34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9</v>
      </c>
      <c r="C14" s="5" t="n">
        <v>8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99</v>
      </c>
      <c r="C17" s="6" t="n">
        <v>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367</v>
      </c>
      <c r="E4" s="6" t="n">
        <v>375</v>
      </c>
    </row>
    <row r="5">
      <c r="A5" s="4" t="inlineStr">
        <is>
          <t>Impairment, long-lived asset, held-for-use</t>
        </is>
      </c>
      <c r="B5" s="6" t="n">
        <v>0</v>
      </c>
      <c r="C5" s="6" t="n">
        <v>0</v>
      </c>
      <c r="D5" s="5" t="n">
        <v>0</v>
      </c>
      <c r="E5" s="5" t="n">
        <v>0</v>
      </c>
    </row>
    <row r="6">
      <c r="A6" s="4" t="inlineStr">
        <is>
          <t>Loss on disposal of property and equipment</t>
        </is>
      </c>
      <c r="B6" s="5" t="n">
        <v>0</v>
      </c>
      <c r="C6" s="5" t="n">
        <v>0</v>
      </c>
      <c r="D6" s="5" t="n">
        <v>0</v>
      </c>
      <c r="E6" s="5" t="n">
        <v>0</v>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expense</t>
        </is>
      </c>
      <c r="B9" s="6" t="n">
        <v>100</v>
      </c>
      <c r="C9" s="6" t="n">
        <v>100</v>
      </c>
      <c r="D9" s="6" t="n">
        <v>400</v>
      </c>
      <c r="E9" s="6" t="n">
        <v>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Noncurrent Assets - Summary of Prepaid Expenses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ayroll tax credit</t>
        </is>
      </c>
      <c r="B3" s="6" t="n">
        <v>563</v>
      </c>
      <c r="C3" s="6" t="n">
        <v>755</v>
      </c>
    </row>
    <row r="4">
      <c r="A4" s="4" t="inlineStr">
        <is>
          <t>Prepaid external research and development</t>
        </is>
      </c>
      <c r="B4" s="5" t="n">
        <v>2901</v>
      </c>
      <c r="C4" s="5" t="n">
        <v>1834</v>
      </c>
    </row>
    <row r="5">
      <c r="A5" s="4" t="inlineStr">
        <is>
          <t>Prepaid expenses</t>
        </is>
      </c>
      <c r="B5" s="5" t="n">
        <v>1127</v>
      </c>
      <c r="C5" s="5" t="n">
        <v>427</v>
      </c>
    </row>
    <row r="6">
      <c r="A6" s="4" t="inlineStr">
        <is>
          <t>Other</t>
        </is>
      </c>
      <c r="B6" s="5" t="n">
        <v>229</v>
      </c>
      <c r="C6" s="5" t="n">
        <v>83</v>
      </c>
    </row>
    <row r="7">
      <c r="A7" s="4" t="inlineStr">
        <is>
          <t>Total prepaid expenses and other current assets</t>
        </is>
      </c>
      <c r="B7" s="6" t="n">
        <v>4820</v>
      </c>
      <c r="C7" s="6" t="n">
        <v>3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Noncurrent Assets - Summary of Prepaid Expenses and Other Noncurrent Assets (Detail) - USD ($) $ in Thousands</t>
        </is>
      </c>
      <c r="B1" s="2" t="inlineStr">
        <is>
          <t>Sep. 30, 2024</t>
        </is>
      </c>
      <c r="C1" s="2" t="inlineStr">
        <is>
          <t>Dec. 31, 2023</t>
        </is>
      </c>
    </row>
    <row r="2">
      <c r="A2" s="3" t="inlineStr">
        <is>
          <t>Prepaid Expense and Other Assets, Noncurrent [Abstract]</t>
        </is>
      </c>
      <c r="B2" s="4" t="inlineStr">
        <is>
          <t xml:space="preserve"> </t>
        </is>
      </c>
      <c r="C2" s="4" t="inlineStr">
        <is>
          <t xml:space="preserve"> </t>
        </is>
      </c>
    </row>
    <row r="3">
      <c r="A3" s="4" t="inlineStr">
        <is>
          <t>Deferred transaction costs</t>
        </is>
      </c>
      <c r="B3" s="6" t="n">
        <v>0</v>
      </c>
      <c r="C3" s="6" t="n">
        <v>3912</v>
      </c>
    </row>
    <row r="4">
      <c r="A4" s="4" t="inlineStr">
        <is>
          <t>Prepaid external research and development - long term</t>
        </is>
      </c>
      <c r="B4" s="5" t="n">
        <v>35</v>
      </c>
      <c r="C4" s="5" t="n">
        <v>676</v>
      </c>
    </row>
    <row r="5">
      <c r="A5" s="4" t="inlineStr">
        <is>
          <t>Other</t>
        </is>
      </c>
      <c r="B5" s="5" t="n">
        <v>5</v>
      </c>
      <c r="C5" s="5" t="n">
        <v>23</v>
      </c>
    </row>
    <row r="6">
      <c r="A6" s="4" t="inlineStr">
        <is>
          <t>Total other noncurrent assets</t>
        </is>
      </c>
      <c r="B6" s="6" t="n">
        <v>40</v>
      </c>
      <c r="C6" s="6" t="n">
        <v>4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t>
        </is>
      </c>
      <c r="B3" s="6" t="n">
        <v>2657</v>
      </c>
      <c r="C3" s="6" t="n">
        <v>3578</v>
      </c>
    </row>
    <row r="4">
      <c r="A4" s="4" t="inlineStr">
        <is>
          <t>Accrued compensation and related expenses</t>
        </is>
      </c>
      <c r="B4" s="5" t="n">
        <v>3469</v>
      </c>
      <c r="C4" s="5" t="n">
        <v>3003</v>
      </c>
    </row>
    <row r="5">
      <c r="A5" s="4" t="inlineStr">
        <is>
          <t>Accrued professional services and other</t>
        </is>
      </c>
      <c r="B5" s="5" t="n">
        <v>1723</v>
      </c>
      <c r="C5" s="5" t="n">
        <v>2328</v>
      </c>
    </row>
    <row r="6">
      <c r="A6" s="4" t="inlineStr">
        <is>
          <t>Operating lease liability, current</t>
        </is>
      </c>
      <c r="B6" s="5" t="n">
        <v>1027</v>
      </c>
      <c r="C6" s="5" t="n">
        <v>538</v>
      </c>
    </row>
    <row r="7">
      <c r="A7" s="4" t="inlineStr">
        <is>
          <t>Accrued taxes payable</t>
        </is>
      </c>
      <c r="B7" s="5" t="n">
        <v>36</v>
      </c>
      <c r="C7" s="5" t="n">
        <v>316</v>
      </c>
    </row>
    <row r="8">
      <c r="A8" s="4" t="inlineStr">
        <is>
          <t>Total accrued expenses and other current liabilities</t>
        </is>
      </c>
      <c r="B8" s="6" t="n">
        <v>8912</v>
      </c>
      <c r="C8" s="6" t="n">
        <v>9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Amounts Reported in the Balance Sheet in Respect of Operating Lease Assets and Corresponding Liabilitie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5869</v>
      </c>
      <c r="C3" s="6" t="n">
        <v>6301</v>
      </c>
    </row>
    <row r="4">
      <c r="A4" s="3" t="inlineStr">
        <is>
          <t>Current:</t>
        </is>
      </c>
      <c r="B4" s="4" t="inlineStr">
        <is>
          <t xml:space="preserve"> </t>
        </is>
      </c>
      <c r="C4" s="4" t="inlineStr">
        <is>
          <t xml:space="preserve"> </t>
        </is>
      </c>
    </row>
    <row r="5">
      <c r="A5" s="4" t="inlineStr">
        <is>
          <t>Operating lease liability, current</t>
        </is>
      </c>
      <c r="B5" s="5" t="n">
        <v>1027</v>
      </c>
      <c r="C5" s="5" t="n">
        <v>538</v>
      </c>
    </row>
    <row r="6">
      <c r="A6" s="3" t="inlineStr">
        <is>
          <t>Noncurrent:</t>
        </is>
      </c>
      <c r="B6" s="4" t="inlineStr">
        <is>
          <t xml:space="preserve"> </t>
        </is>
      </c>
      <c r="C6" s="4" t="inlineStr">
        <is>
          <t xml:space="preserve"> </t>
        </is>
      </c>
    </row>
    <row r="7">
      <c r="A7" s="4" t="inlineStr">
        <is>
          <t>Operating lease liabilities, net of current portion</t>
        </is>
      </c>
      <c r="B7" s="5" t="n">
        <v>5793</v>
      </c>
      <c r="C7" s="5" t="n">
        <v>6248</v>
      </c>
    </row>
    <row r="8">
      <c r="A8" s="4" t="inlineStr">
        <is>
          <t>Total operating lease liabilities</t>
        </is>
      </c>
      <c r="B8" s="6" t="n">
        <v>6820</v>
      </c>
      <c r="C8" s="6" t="n">
        <v>6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Cost and Variable Lease Costs and Sub Lease Income (Detail)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Fixed lease costs</t>
        </is>
      </c>
      <c r="B4" s="6" t="n">
        <v>772</v>
      </c>
      <c r="C4" s="6" t="n">
        <v>749</v>
      </c>
    </row>
    <row r="5">
      <c r="A5" s="4" t="inlineStr">
        <is>
          <t>Variable lease costs</t>
        </is>
      </c>
      <c r="B5" s="5" t="n">
        <v>33</v>
      </c>
      <c r="C5" s="5" t="n">
        <v>55</v>
      </c>
    </row>
    <row r="6">
      <c r="A6" s="4" t="inlineStr">
        <is>
          <t>Total lease costs</t>
        </is>
      </c>
      <c r="B6" s="6" t="n">
        <v>805</v>
      </c>
      <c r="C6" s="6" t="n">
        <v>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fourth quarter)</t>
        </is>
      </c>
      <c r="B3" s="6" t="n">
        <v>691</v>
      </c>
      <c r="C3" s="4" t="inlineStr">
        <is>
          <t xml:space="preserve"> </t>
        </is>
      </c>
    </row>
    <row r="4">
      <c r="A4" s="4" t="inlineStr">
        <is>
          <t>2025</t>
        </is>
      </c>
      <c r="B4" s="5" t="n">
        <v>1060</v>
      </c>
      <c r="C4" s="4" t="inlineStr">
        <is>
          <t xml:space="preserve"> </t>
        </is>
      </c>
    </row>
    <row r="5">
      <c r="A5" s="4" t="inlineStr">
        <is>
          <t>2026</t>
        </is>
      </c>
      <c r="B5" s="5" t="n">
        <v>1092</v>
      </c>
      <c r="C5" s="4" t="inlineStr">
        <is>
          <t xml:space="preserve"> </t>
        </is>
      </c>
    </row>
    <row r="6">
      <c r="A6" s="4" t="inlineStr">
        <is>
          <t>2027</t>
        </is>
      </c>
      <c r="B6" s="5" t="n">
        <v>1124</v>
      </c>
      <c r="C6" s="4" t="inlineStr">
        <is>
          <t xml:space="preserve"> </t>
        </is>
      </c>
    </row>
    <row r="7">
      <c r="A7" s="4" t="inlineStr">
        <is>
          <t>2028</t>
        </is>
      </c>
      <c r="B7" s="5" t="n">
        <v>1158</v>
      </c>
      <c r="C7" s="4" t="inlineStr">
        <is>
          <t xml:space="preserve"> </t>
        </is>
      </c>
    </row>
    <row r="8">
      <c r="A8" s="4" t="inlineStr">
        <is>
          <t>Thereafter</t>
        </is>
      </c>
      <c r="B8" s="5" t="n">
        <v>3687</v>
      </c>
      <c r="C8" s="4" t="inlineStr">
        <is>
          <t xml:space="preserve"> </t>
        </is>
      </c>
    </row>
    <row r="9">
      <c r="A9" s="4" t="inlineStr">
        <is>
          <t>Total minimum lease payments</t>
        </is>
      </c>
      <c r="B9" s="5" t="n">
        <v>8812</v>
      </c>
      <c r="C9" s="4" t="inlineStr">
        <is>
          <t xml:space="preserve"> </t>
        </is>
      </c>
    </row>
    <row r="10">
      <c r="A10" s="4" t="inlineStr">
        <is>
          <t>Less imputed interest</t>
        </is>
      </c>
      <c r="B10" s="5" t="n">
        <v>-1992</v>
      </c>
      <c r="C10" s="4" t="inlineStr">
        <is>
          <t xml:space="preserve"> </t>
        </is>
      </c>
    </row>
    <row r="11">
      <c r="A11" s="4" t="inlineStr">
        <is>
          <t>Total lease liability</t>
        </is>
      </c>
      <c r="B11" s="5" t="n">
        <v>6820</v>
      </c>
      <c r="C11" s="6" t="n">
        <v>6786</v>
      </c>
    </row>
    <row r="12">
      <c r="A12" s="4" t="inlineStr">
        <is>
          <t>Lease liability, current portion</t>
        </is>
      </c>
      <c r="B12" s="5" t="n">
        <v>1027</v>
      </c>
      <c r="C12" s="5" t="n">
        <v>538</v>
      </c>
    </row>
    <row r="13">
      <c r="A13" s="4" t="inlineStr">
        <is>
          <t>Lease liability, net of current portion</t>
        </is>
      </c>
      <c r="B13" s="5" t="n">
        <v>5793</v>
      </c>
      <c r="C13" s="5" t="n">
        <v>6248</v>
      </c>
    </row>
    <row r="14">
      <c r="A14" s="4" t="inlineStr">
        <is>
          <t>Total</t>
        </is>
      </c>
      <c r="B14" s="6" t="n">
        <v>6820</v>
      </c>
      <c r="C14" s="6" t="n">
        <v>67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9" customWidth="1" min="5" max="5"/>
    <col width="22" customWidth="1" min="6" max="6"/>
    <col width="22" customWidth="1" min="7" max="7"/>
    <col width="26" customWidth="1" min="8" max="8"/>
    <col width="22" customWidth="1" min="9" max="9"/>
    <col width="22" customWidth="1" min="10" max="10"/>
    <col width="22" customWidth="1" min="11" max="11"/>
  </cols>
  <sheetData>
    <row r="1">
      <c r="A1" s="1" t="inlineStr">
        <is>
          <t>Commitments and Contingencies - Additional Information (Detail) $ in Thousands</t>
        </is>
      </c>
      <c r="B1" s="2" t="inlineStr">
        <is>
          <t>1 Months Ended</t>
        </is>
      </c>
      <c r="C1" s="2" t="inlineStr">
        <is>
          <t>3 Months Ended</t>
        </is>
      </c>
      <c r="E1" s="2" t="inlineStr">
        <is>
          <t>4 Months Ended</t>
        </is>
      </c>
      <c r="F1" s="2" t="inlineStr">
        <is>
          <t>9 Months Ended</t>
        </is>
      </c>
      <c r="H1" s="2" t="inlineStr">
        <is>
          <t>12 Months Ended</t>
        </is>
      </c>
    </row>
    <row r="2">
      <c r="B2" s="2" t="inlineStr">
        <is>
          <t>Dec. 31, 2021 USD ($) ft²</t>
        </is>
      </c>
      <c r="C2" s="2" t="inlineStr">
        <is>
          <t>Sep. 30, 2024 USD ($)</t>
        </is>
      </c>
      <c r="D2" s="2" t="inlineStr">
        <is>
          <t>Sep. 30, 2023 USD ($)</t>
        </is>
      </c>
      <c r="E2" s="2" t="inlineStr">
        <is>
          <t>Dec. 31, 2019 USD ($) shares</t>
        </is>
      </c>
      <c r="F2" s="2" t="inlineStr">
        <is>
          <t>Sep. 30, 2024 USD ($)</t>
        </is>
      </c>
      <c r="G2" s="2" t="inlineStr">
        <is>
          <t>Sep. 30, 2023 USD ($)</t>
        </is>
      </c>
      <c r="H2" s="2" t="inlineStr">
        <is>
          <t>Dec. 31, 2021 USD ($) ft²</t>
        </is>
      </c>
      <c r="I2" s="2" t="inlineStr">
        <is>
          <t>Jul. 01, 2024 USD ($)</t>
        </is>
      </c>
      <c r="J2" s="2" t="inlineStr">
        <is>
          <t>Dec. 31, 2023 USD ($)</t>
        </is>
      </c>
      <c r="K2" s="2" t="inlineStr">
        <is>
          <t>Sep. 30, 2019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31,  2031</t>
        </is>
      </c>
      <c r="I4" s="4" t="inlineStr">
        <is>
          <t xml:space="preserve"> </t>
        </is>
      </c>
      <c r="J4" s="4" t="inlineStr">
        <is>
          <t xml:space="preserve"> </t>
        </is>
      </c>
      <c r="K4" s="4" t="inlineStr">
        <is>
          <t xml:space="preserve"> </t>
        </is>
      </c>
    </row>
    <row r="5">
      <c r="A5" s="4" t="inlineStr">
        <is>
          <t>Operating lease liability, current</t>
        </is>
      </c>
      <c r="B5" s="4" t="inlineStr">
        <is>
          <t xml:space="preserve"> </t>
        </is>
      </c>
      <c r="C5" s="6" t="n">
        <v>1027</v>
      </c>
      <c r="D5" s="4" t="inlineStr">
        <is>
          <t xml:space="preserve"> </t>
        </is>
      </c>
      <c r="E5" s="4" t="inlineStr">
        <is>
          <t xml:space="preserve"> </t>
        </is>
      </c>
      <c r="F5" s="6" t="n">
        <v>1027</v>
      </c>
      <c r="G5" s="4" t="inlineStr">
        <is>
          <t xml:space="preserve"> </t>
        </is>
      </c>
      <c r="H5" s="4" t="inlineStr">
        <is>
          <t xml:space="preserve"> </t>
        </is>
      </c>
      <c r="I5" s="4" t="inlineStr">
        <is>
          <t xml:space="preserve"> </t>
        </is>
      </c>
      <c r="J5" s="6" t="n">
        <v>538</v>
      </c>
      <c r="K5" s="4" t="inlineStr">
        <is>
          <t xml:space="preserve"> </t>
        </is>
      </c>
    </row>
    <row r="6">
      <c r="A6" s="4" t="inlineStr">
        <is>
          <t>Research and development expenses</t>
        </is>
      </c>
      <c r="B6" s="4" t="inlineStr">
        <is>
          <t xml:space="preserve"> </t>
        </is>
      </c>
      <c r="C6" s="5" t="n">
        <v>14346</v>
      </c>
      <c r="D6" s="6" t="n">
        <v>7463</v>
      </c>
      <c r="E6" s="4" t="inlineStr">
        <is>
          <t xml:space="preserve"> </t>
        </is>
      </c>
      <c r="F6" s="5" t="n">
        <v>37598</v>
      </c>
      <c r="G6" s="6" t="n">
        <v>23390</v>
      </c>
      <c r="H6" s="4" t="inlineStr">
        <is>
          <t xml:space="preserve"> </t>
        </is>
      </c>
      <c r="I6" s="4" t="inlineStr">
        <is>
          <t xml:space="preserve"> </t>
        </is>
      </c>
      <c r="J6" s="4" t="inlineStr">
        <is>
          <t xml:space="preserve"> </t>
        </is>
      </c>
      <c r="K6" s="4" t="inlineStr">
        <is>
          <t xml:space="preserve"> </t>
        </is>
      </c>
    </row>
    <row r="7">
      <c r="A7" s="4" t="inlineStr">
        <is>
          <t>Executive insurance reserve</t>
        </is>
      </c>
      <c r="B7" s="4" t="inlineStr">
        <is>
          <t xml:space="preserve"> </t>
        </is>
      </c>
      <c r="C7" s="5" t="n">
        <v>5000</v>
      </c>
      <c r="D7" s="4" t="inlineStr">
        <is>
          <t xml:space="preserve"> </t>
        </is>
      </c>
      <c r="E7" s="4" t="inlineStr">
        <is>
          <t xml:space="preserve"> </t>
        </is>
      </c>
      <c r="F7" s="5" t="n">
        <v>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cense Agreement With The University Of Colorad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velopment and sales milestone payment payable</t>
        </is>
      </c>
      <c r="B10" s="4" t="inlineStr">
        <is>
          <t xml:space="preserve"> </t>
        </is>
      </c>
      <c r="C10" s="5" t="n">
        <v>2200</v>
      </c>
      <c r="D10" s="4" t="inlineStr">
        <is>
          <t xml:space="preserve"> </t>
        </is>
      </c>
      <c r="E10" s="4" t="inlineStr">
        <is>
          <t xml:space="preserve"> </t>
        </is>
      </c>
      <c r="F10" s="6" t="n">
        <v>22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sublicense fees</t>
        </is>
      </c>
      <c r="B11" s="4" t="inlineStr">
        <is>
          <t xml:space="preserve"> </t>
        </is>
      </c>
      <c r="C11" s="4" t="inlineStr">
        <is>
          <t xml:space="preserve"> </t>
        </is>
      </c>
      <c r="D11" s="4" t="inlineStr">
        <is>
          <t xml:space="preserve"> </t>
        </is>
      </c>
      <c r="E11" s="4" t="inlineStr">
        <is>
          <t xml:space="preserve"> </t>
        </is>
      </c>
      <c r="F11" s="12" t="n">
        <v>0.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of obligation to pay royalties</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nd development expenses</t>
        </is>
      </c>
      <c r="B13" s="4" t="inlineStr">
        <is>
          <t xml:space="preserve"> </t>
        </is>
      </c>
      <c r="C13" s="5" t="n">
        <v>0</v>
      </c>
      <c r="D13" s="6" t="n">
        <v>0</v>
      </c>
      <c r="E13" s="4" t="inlineStr">
        <is>
          <t xml:space="preserve"> </t>
        </is>
      </c>
      <c r="F13" s="6" t="n">
        <v>0</v>
      </c>
      <c r="G13" s="6" t="n">
        <v>0</v>
      </c>
      <c r="H13" s="4" t="inlineStr">
        <is>
          <t xml:space="preserve"> </t>
        </is>
      </c>
      <c r="I13" s="4" t="inlineStr">
        <is>
          <t xml:space="preserve"> </t>
        </is>
      </c>
      <c r="J13" s="4" t="inlineStr">
        <is>
          <t xml:space="preserve"> </t>
        </is>
      </c>
      <c r="K13" s="4" t="inlineStr">
        <is>
          <t xml:space="preserve"> </t>
        </is>
      </c>
    </row>
    <row r="14">
      <c r="A14" s="4" t="inlineStr">
        <is>
          <t>License Agreement With Bristol Mayers Equib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sublicense fees</t>
        </is>
      </c>
      <c r="B16" s="4" t="inlineStr">
        <is>
          <t xml:space="preserve"> </t>
        </is>
      </c>
      <c r="C16" s="4" t="inlineStr">
        <is>
          <t xml:space="preserve"> </t>
        </is>
      </c>
      <c r="D16" s="4" t="inlineStr">
        <is>
          <t xml:space="preserve"> </t>
        </is>
      </c>
      <c r="E16" s="12" t="n">
        <v>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 of obligation to pay royalties</t>
        </is>
      </c>
      <c r="B17" s="4" t="inlineStr">
        <is>
          <t xml:space="preserve"> </t>
        </is>
      </c>
      <c r="C17" s="4" t="inlineStr">
        <is>
          <t xml:space="preserve"> </t>
        </is>
      </c>
      <c r="D17" s="4" t="inlineStr">
        <is>
          <t xml:space="preserve"> </t>
        </is>
      </c>
      <c r="E17" s="4" t="inlineStr">
        <is>
          <t>1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pfront payment made</t>
        </is>
      </c>
      <c r="B18" s="4" t="inlineStr">
        <is>
          <t xml:space="preserve"> </t>
        </is>
      </c>
      <c r="C18" s="4" t="inlineStr">
        <is>
          <t xml:space="preserve"> </t>
        </is>
      </c>
      <c r="D18" s="4" t="inlineStr">
        <is>
          <t xml:space="preserve"> </t>
        </is>
      </c>
      <c r="E18" s="6"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ercial milestone payment payable</t>
        </is>
      </c>
      <c r="B19" s="4" t="inlineStr">
        <is>
          <t xml:space="preserve"> </t>
        </is>
      </c>
      <c r="C19" s="4" t="inlineStr">
        <is>
          <t xml:space="preserve"> </t>
        </is>
      </c>
      <c r="D19" s="4" t="inlineStr">
        <is>
          <t xml:space="preserve"> </t>
        </is>
      </c>
      <c r="E19" s="6" t="n">
        <v>2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as a percentage of sales</t>
        </is>
      </c>
      <c r="B20" s="4" t="inlineStr">
        <is>
          <t xml:space="preserve"> </t>
        </is>
      </c>
      <c r="C20" s="4" t="inlineStr">
        <is>
          <t xml:space="preserve"> </t>
        </is>
      </c>
      <c r="D20" s="4" t="inlineStr">
        <is>
          <t xml:space="preserve"> </t>
        </is>
      </c>
      <c r="E20" s="12"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velopment Milestone Payme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v>
      </c>
      <c r="J21" s="4" t="inlineStr">
        <is>
          <t xml:space="preserve"> </t>
        </is>
      </c>
      <c r="K21" s="4" t="inlineStr">
        <is>
          <t xml:space="preserve"> </t>
        </is>
      </c>
    </row>
    <row r="22">
      <c r="A22" s="4" t="inlineStr">
        <is>
          <t>License Agreement With Bristol Mayers Equib Company [Member] | Maximum [Member] | Tranch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velopment and sales milestone paymen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9000</v>
      </c>
    </row>
    <row r="25">
      <c r="A25" s="4" t="inlineStr">
        <is>
          <t>License Agreement With Bristol Mayers Equib Company [Member] | Minimum [Member] |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velopment and sales milestone payme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2000</v>
      </c>
    </row>
    <row r="28">
      <c r="A28" s="4" t="inlineStr">
        <is>
          <t>License Agreement With Bristol Mayers Equib Company [Member] | Series A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purchase of assets | shares</t>
        </is>
      </c>
      <c r="B30" s="4" t="inlineStr">
        <is>
          <t xml:space="preserve"> </t>
        </is>
      </c>
      <c r="C30" s="4" t="inlineStr">
        <is>
          <t xml:space="preserve"> </t>
        </is>
      </c>
      <c r="D30" s="4" t="inlineStr">
        <is>
          <t xml:space="preserve"> </t>
        </is>
      </c>
      <c r="E30" s="5" t="n">
        <v>662878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ltham Massauch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ice space leased | ft²</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5" t="n">
        <v>15000</v>
      </c>
      <c r="I33" s="4" t="inlineStr">
        <is>
          <t xml:space="preserve"> </t>
        </is>
      </c>
      <c r="J33" s="4" t="inlineStr">
        <is>
          <t xml:space="preserve"> </t>
        </is>
      </c>
      <c r="K33" s="4" t="inlineStr">
        <is>
          <t xml:space="preserve"> </t>
        </is>
      </c>
    </row>
    <row r="34">
      <c r="A34" s="4" t="inlineStr">
        <is>
          <t>Lessee, operating lease, lease not yet commenced, renewal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row>
    <row r="35">
      <c r="A35" s="4" t="inlineStr">
        <is>
          <t>Sublease aggregate base rent obligation</t>
        </is>
      </c>
      <c r="B35" s="6" t="n">
        <v>1000</v>
      </c>
      <c r="C35" s="4" t="inlineStr">
        <is>
          <t xml:space="preserve"> </t>
        </is>
      </c>
      <c r="D35" s="4" t="inlineStr">
        <is>
          <t xml:space="preserve"> </t>
        </is>
      </c>
      <c r="E35" s="4" t="inlineStr">
        <is>
          <t xml:space="preserve"> </t>
        </is>
      </c>
      <c r="F35" s="4" t="inlineStr">
        <is>
          <t xml:space="preserve"> </t>
        </is>
      </c>
      <c r="G35" s="4" t="inlineStr">
        <is>
          <t xml:space="preserve"> </t>
        </is>
      </c>
      <c r="H35" s="6" t="n">
        <v>1000</v>
      </c>
      <c r="I35" s="4" t="inlineStr">
        <is>
          <t xml:space="preserve"> </t>
        </is>
      </c>
      <c r="J35" s="4" t="inlineStr">
        <is>
          <t xml:space="preserve"> </t>
        </is>
      </c>
      <c r="K35" s="4" t="inlineStr">
        <is>
          <t xml:space="preserve"> </t>
        </is>
      </c>
    </row>
    <row r="36">
      <c r="A36" s="4" t="inlineStr">
        <is>
          <t>Percentage increase in initial annual base rent per square foot.</t>
        </is>
      </c>
      <c r="B36" s="12"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Rent Operating lease Aggregate After Increase</t>
        </is>
      </c>
      <c r="B37" s="6" t="n">
        <v>11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y deposit</t>
        </is>
      </c>
      <c r="B38" s="4" t="inlineStr">
        <is>
          <t xml:space="preserve"> </t>
        </is>
      </c>
      <c r="C38" s="6" t="n">
        <v>600</v>
      </c>
      <c r="D38" s="4" t="inlineStr">
        <is>
          <t xml:space="preserve"> </t>
        </is>
      </c>
      <c r="E38" s="4" t="inlineStr">
        <is>
          <t xml:space="preserve"> </t>
        </is>
      </c>
      <c r="F38" s="6" t="n">
        <v>6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weighted average remaining lease term</t>
        </is>
      </c>
      <c r="B39" s="4" t="inlineStr">
        <is>
          <t xml:space="preserve"> </t>
        </is>
      </c>
      <c r="C39" s="4" t="inlineStr">
        <is>
          <t>7 years 3 months</t>
        </is>
      </c>
      <c r="D39" s="4" t="inlineStr">
        <is>
          <t xml:space="preserve"> </t>
        </is>
      </c>
      <c r="E39" s="4" t="inlineStr">
        <is>
          <t xml:space="preserve"> </t>
        </is>
      </c>
      <c r="F39" s="4" t="inlineStr">
        <is>
          <t>7 years 3 month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weighted average discount rate</t>
        </is>
      </c>
      <c r="B40" s="4" t="inlineStr">
        <is>
          <t xml:space="preserve"> </t>
        </is>
      </c>
      <c r="C40" s="10" t="n">
        <v>0.075</v>
      </c>
      <c r="D40" s="4" t="inlineStr">
        <is>
          <t xml:space="preserve"> </t>
        </is>
      </c>
      <c r="E40" s="4" t="inlineStr">
        <is>
          <t xml:space="preserve"> </t>
        </is>
      </c>
      <c r="F40" s="10" t="n">
        <v>0.0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uture minimum lease payment due under this sublease</t>
        </is>
      </c>
      <c r="B41" s="4" t="inlineStr">
        <is>
          <t xml:space="preserve"> </t>
        </is>
      </c>
      <c r="C41" s="6" t="n">
        <v>1000</v>
      </c>
      <c r="D41" s="4" t="inlineStr">
        <is>
          <t xml:space="preserve"> </t>
        </is>
      </c>
      <c r="E41" s="4" t="inlineStr">
        <is>
          <t xml:space="preserve"> </t>
        </is>
      </c>
      <c r="F41" s="6" t="n">
        <v>1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liability, current</t>
        </is>
      </c>
      <c r="B42" s="4" t="inlineStr">
        <is>
          <t xml:space="preserve"> </t>
        </is>
      </c>
      <c r="C42" s="5" t="n">
        <v>300</v>
      </c>
      <c r="D42" s="4" t="inlineStr">
        <is>
          <t xml:space="preserve"> </t>
        </is>
      </c>
      <c r="E42" s="4" t="inlineStr">
        <is>
          <t xml:space="preserve"> </t>
        </is>
      </c>
      <c r="F42" s="5" t="n">
        <v>3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ltham Massauchets [Member] | Restricted Cash And Cash Equivalents Non Cur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ssee tenant improvement allowance</t>
        </is>
      </c>
      <c r="B45" s="4" t="inlineStr">
        <is>
          <t xml:space="preserve"> </t>
        </is>
      </c>
      <c r="C45" s="6" t="n">
        <v>400</v>
      </c>
      <c r="D45" s="4" t="inlineStr">
        <is>
          <t xml:space="preserve"> </t>
        </is>
      </c>
      <c r="E45" s="4" t="inlineStr">
        <is>
          <t xml:space="preserve"> </t>
        </is>
      </c>
      <c r="F45" s="6" t="n">
        <v>400</v>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71" customWidth="1" min="6" max="6"/>
    <col width="73" customWidth="1" min="7" max="7"/>
    <col width="71" customWidth="1" min="8" max="8"/>
    <col width="22" customWidth="1" min="9" max="9"/>
    <col width="36" customWidth="1" min="10" max="10"/>
    <col width="37" customWidth="1" min="11" max="11"/>
    <col width="29" customWidth="1" min="12" max="12"/>
  </cols>
  <sheetData>
    <row r="1">
      <c r="A1" s="1" t="inlineStr">
        <is>
          <t>CONDENSED CONSOLIDATED STATEMENTS OF CONVERTIBLE PREFERRED STOCK AND STOCKHOLDERS' EQUITY (DEFICIT) (UNAUDITED)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Preferred Stock [Member] Series A convertible preferred stock [Member]</t>
        </is>
      </c>
      <c r="G1" s="2" t="inlineStr">
        <is>
          <t>Preferred Stock [Member] Series A-1 convertible preferred stock [Member]</t>
        </is>
      </c>
      <c r="H1" s="2" t="inlineStr">
        <is>
          <t>Preferred Stock [Member] Series B convertible preferred stock [Member]</t>
        </is>
      </c>
      <c r="I1" s="2" t="inlineStr">
        <is>
          <t>Common Stock [Member]</t>
        </is>
      </c>
      <c r="J1" s="2" t="inlineStr">
        <is>
          <t>Additional Paid-in Capital [Member]</t>
        </is>
      </c>
      <c r="K1" s="2" t="inlineStr">
        <is>
          <t>AOCI Attributable to Parent [Member]</t>
        </is>
      </c>
      <c r="L1" s="2" t="inlineStr">
        <is>
          <t>Accumulated Deficit [Member]</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47458</v>
      </c>
      <c r="G2" s="6" t="n">
        <v>4132</v>
      </c>
      <c r="H2" s="6" t="n">
        <v>59855</v>
      </c>
      <c r="I2" s="4" t="inlineStr">
        <is>
          <t xml:space="preserve"> </t>
        </is>
      </c>
      <c r="J2" s="4" t="inlineStr">
        <is>
          <t xml:space="preserve"> </t>
        </is>
      </c>
      <c r="K2" s="4" t="inlineStr">
        <is>
          <t xml:space="preserve"> </t>
        </is>
      </c>
      <c r="L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2286873</v>
      </c>
      <c r="G3" s="5" t="n">
        <v>312094</v>
      </c>
      <c r="H3" s="5" t="n">
        <v>2625896</v>
      </c>
      <c r="I3" s="4" t="inlineStr">
        <is>
          <t xml:space="preserve"> </t>
        </is>
      </c>
      <c r="J3" s="4" t="inlineStr">
        <is>
          <t xml:space="preserve"> </t>
        </is>
      </c>
      <c r="K3" s="4" t="inlineStr">
        <is>
          <t xml:space="preserve"> </t>
        </is>
      </c>
      <c r="L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3550</v>
      </c>
      <c r="J4" s="4" t="inlineStr">
        <is>
          <t xml:space="preserve"> </t>
        </is>
      </c>
      <c r="K4" s="4" t="inlineStr">
        <is>
          <t xml:space="preserve"> </t>
        </is>
      </c>
      <c r="L4" s="4" t="inlineStr">
        <is>
          <t xml:space="preserve"> </t>
        </is>
      </c>
    </row>
    <row r="5">
      <c r="A5" s="4" t="inlineStr">
        <is>
          <t>Beginning balance at Dec. 31, 2022</t>
        </is>
      </c>
      <c r="B5" s="6" t="n">
        <v>-1307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6" t="n">
        <v>2625</v>
      </c>
      <c r="K5" s="4" t="inlineStr">
        <is>
          <t xml:space="preserve"> </t>
        </is>
      </c>
      <c r="L5" s="6" t="n">
        <v>-133338</v>
      </c>
    </row>
    <row r="6">
      <c r="A6" s="4" t="inlineStr">
        <is>
          <t>Issuance of common stock from option exercis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75</v>
      </c>
      <c r="J6" s="4" t="inlineStr">
        <is>
          <t xml:space="preserve"> </t>
        </is>
      </c>
      <c r="K6" s="4" t="inlineStr">
        <is>
          <t xml:space="preserve"> </t>
        </is>
      </c>
      <c r="L6" s="4" t="inlineStr">
        <is>
          <t xml:space="preserve"> </t>
        </is>
      </c>
    </row>
    <row r="7">
      <c r="A7" s="4" t="inlineStr">
        <is>
          <t>Issuance of common stock from option exercises</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v>
      </c>
      <c r="K7" s="4" t="inlineStr">
        <is>
          <t xml:space="preserve"> </t>
        </is>
      </c>
      <c r="L7" s="5" t="n">
        <v>0</v>
      </c>
    </row>
    <row r="8">
      <c r="A8" s="4" t="inlineStr">
        <is>
          <t>Stock-based compensation expense</t>
        </is>
      </c>
      <c r="B8" s="5" t="n">
        <v>2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6</v>
      </c>
      <c r="K8" s="4" t="inlineStr">
        <is>
          <t xml:space="preserve"> </t>
        </is>
      </c>
      <c r="L8" s="5" t="n">
        <v>0</v>
      </c>
    </row>
    <row r="9">
      <c r="A9" s="4" t="inlineStr">
        <is>
          <t>Net Income (Loss)</t>
        </is>
      </c>
      <c r="B9" s="5" t="n">
        <v>-68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838</v>
      </c>
    </row>
    <row r="10">
      <c r="A10" s="4" t="inlineStr">
        <is>
          <t>Ending balance, Shares at Mar. 31, 2023</t>
        </is>
      </c>
      <c r="B10" s="4" t="inlineStr">
        <is>
          <t xml:space="preserve"> </t>
        </is>
      </c>
      <c r="C10" s="4" t="inlineStr">
        <is>
          <t xml:space="preserve"> </t>
        </is>
      </c>
      <c r="D10" s="4" t="inlineStr">
        <is>
          <t xml:space="preserve"> </t>
        </is>
      </c>
      <c r="E10" s="4" t="inlineStr">
        <is>
          <t xml:space="preserve"> </t>
        </is>
      </c>
      <c r="F10" s="5" t="n">
        <v>2286873</v>
      </c>
      <c r="G10" s="5" t="n">
        <v>312094</v>
      </c>
      <c r="H10" s="5" t="n">
        <v>2625896</v>
      </c>
      <c r="I10" s="4" t="inlineStr">
        <is>
          <t xml:space="preserve"> </t>
        </is>
      </c>
      <c r="J10" s="4" t="inlineStr">
        <is>
          <t xml:space="preserve"> </t>
        </is>
      </c>
      <c r="K10" s="4" t="inlineStr">
        <is>
          <t xml:space="preserve"> </t>
        </is>
      </c>
      <c r="L10" s="4" t="inlineStr">
        <is>
          <t xml:space="preserve"> </t>
        </is>
      </c>
    </row>
    <row r="11">
      <c r="A11" s="4" t="inlineStr">
        <is>
          <t>Ending balance at Mar. 31, 2023</t>
        </is>
      </c>
      <c r="B11" s="4" t="inlineStr">
        <is>
          <t xml:space="preserve"> </t>
        </is>
      </c>
      <c r="C11" s="4" t="inlineStr">
        <is>
          <t xml:space="preserve"> </t>
        </is>
      </c>
      <c r="D11" s="4" t="inlineStr">
        <is>
          <t xml:space="preserve"> </t>
        </is>
      </c>
      <c r="E11" s="4" t="inlineStr">
        <is>
          <t xml:space="preserve"> </t>
        </is>
      </c>
      <c r="F11" s="6" t="n">
        <v>47458</v>
      </c>
      <c r="G11" s="6" t="n">
        <v>4132</v>
      </c>
      <c r="H11" s="6" t="n">
        <v>59855</v>
      </c>
      <c r="I11" s="4" t="inlineStr">
        <is>
          <t xml:space="preserve"> </t>
        </is>
      </c>
      <c r="J11" s="4" t="inlineStr">
        <is>
          <t xml:space="preserve"> </t>
        </is>
      </c>
      <c r="K11" s="4" t="inlineStr">
        <is>
          <t xml:space="preserve"> </t>
        </is>
      </c>
      <c r="L11" s="4" t="inlineStr">
        <is>
          <t xml:space="preserve"> </t>
        </is>
      </c>
    </row>
    <row r="12">
      <c r="A12" s="4" t="inlineStr">
        <is>
          <t>Ending balance,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7125</v>
      </c>
      <c r="J12" s="4" t="inlineStr">
        <is>
          <t xml:space="preserve"> </t>
        </is>
      </c>
      <c r="K12" s="4" t="inlineStr">
        <is>
          <t xml:space="preserve"> </t>
        </is>
      </c>
      <c r="L12" s="4" t="inlineStr">
        <is>
          <t xml:space="preserve"> </t>
        </is>
      </c>
    </row>
    <row r="13">
      <c r="A13" s="4" t="inlineStr">
        <is>
          <t>Ending balance at Mar. 31, 2023</t>
        </is>
      </c>
      <c r="B13" s="5" t="n">
        <v>-1372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5" t="n">
        <v>2936</v>
      </c>
      <c r="K13" s="4" t="inlineStr">
        <is>
          <t xml:space="preserve"> </t>
        </is>
      </c>
      <c r="L13" s="5" t="n">
        <v>-140176</v>
      </c>
    </row>
    <row r="14">
      <c r="A14" s="4" t="inlineStr">
        <is>
          <t>Beginning balance at Dec. 31, 2022</t>
        </is>
      </c>
      <c r="B14" s="4" t="inlineStr">
        <is>
          <t xml:space="preserve"> </t>
        </is>
      </c>
      <c r="C14" s="4" t="inlineStr">
        <is>
          <t xml:space="preserve"> </t>
        </is>
      </c>
      <c r="D14" s="4" t="inlineStr">
        <is>
          <t xml:space="preserve"> </t>
        </is>
      </c>
      <c r="E14" s="4" t="inlineStr">
        <is>
          <t xml:space="preserve"> </t>
        </is>
      </c>
      <c r="F14" s="6" t="n">
        <v>47458</v>
      </c>
      <c r="G14" s="6" t="n">
        <v>4132</v>
      </c>
      <c r="H14" s="6" t="n">
        <v>59855</v>
      </c>
      <c r="I14" s="4" t="inlineStr">
        <is>
          <t xml:space="preserve"> </t>
        </is>
      </c>
      <c r="J14" s="4" t="inlineStr">
        <is>
          <t xml:space="preserve"> </t>
        </is>
      </c>
      <c r="K14" s="4" t="inlineStr">
        <is>
          <t xml:space="preserve"> </t>
        </is>
      </c>
      <c r="L14" s="4" t="inlineStr">
        <is>
          <t xml:space="preserve"> </t>
        </is>
      </c>
    </row>
    <row r="15">
      <c r="A15" s="4" t="inlineStr">
        <is>
          <t>Beginning balance, Shares at Dec. 31, 2022</t>
        </is>
      </c>
      <c r="B15" s="4" t="inlineStr">
        <is>
          <t xml:space="preserve"> </t>
        </is>
      </c>
      <c r="C15" s="4" t="inlineStr">
        <is>
          <t xml:space="preserve"> </t>
        </is>
      </c>
      <c r="D15" s="4" t="inlineStr">
        <is>
          <t xml:space="preserve"> </t>
        </is>
      </c>
      <c r="E15" s="4" t="inlineStr">
        <is>
          <t xml:space="preserve"> </t>
        </is>
      </c>
      <c r="F15" s="5" t="n">
        <v>2286873</v>
      </c>
      <c r="G15" s="5" t="n">
        <v>312094</v>
      </c>
      <c r="H15" s="5" t="n">
        <v>2625896</v>
      </c>
      <c r="I15" s="4" t="inlineStr">
        <is>
          <t xml:space="preserve"> </t>
        </is>
      </c>
      <c r="J15" s="4" t="inlineStr">
        <is>
          <t xml:space="preserve"> </t>
        </is>
      </c>
      <c r="K15" s="4" t="inlineStr">
        <is>
          <t xml:space="preserve"> </t>
        </is>
      </c>
      <c r="L15" s="4" t="inlineStr">
        <is>
          <t xml:space="preserve"> </t>
        </is>
      </c>
    </row>
    <row r="16">
      <c r="A16" s="4" t="inlineStr">
        <is>
          <t>Beginning balance,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3550</v>
      </c>
      <c r="J16" s="4" t="inlineStr">
        <is>
          <t xml:space="preserve"> </t>
        </is>
      </c>
      <c r="K16" s="4" t="inlineStr">
        <is>
          <t xml:space="preserve"> </t>
        </is>
      </c>
      <c r="L16" s="4" t="inlineStr">
        <is>
          <t xml:space="preserve"> </t>
        </is>
      </c>
    </row>
    <row r="17">
      <c r="A17" s="4" t="inlineStr">
        <is>
          <t>Beginning balance at Dec. 31, 2022</t>
        </is>
      </c>
      <c r="B17" s="5" t="n">
        <v>-1307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5" t="n">
        <v>2625</v>
      </c>
      <c r="K17" s="4" t="inlineStr">
        <is>
          <t xml:space="preserve"> </t>
        </is>
      </c>
      <c r="L17" s="5" t="n">
        <v>-133338</v>
      </c>
    </row>
    <row r="18">
      <c r="A18" s="4" t="inlineStr">
        <is>
          <t>Other comprehensive los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5" t="n">
        <v>-266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Shares at Sep. 30, 2023</t>
        </is>
      </c>
      <c r="B20" s="4" t="inlineStr">
        <is>
          <t xml:space="preserve"> </t>
        </is>
      </c>
      <c r="C20" s="4" t="inlineStr">
        <is>
          <t xml:space="preserve"> </t>
        </is>
      </c>
      <c r="D20" s="4" t="inlineStr">
        <is>
          <t xml:space="preserve"> </t>
        </is>
      </c>
      <c r="E20" s="4" t="inlineStr">
        <is>
          <t xml:space="preserve"> </t>
        </is>
      </c>
      <c r="F20" s="5" t="n">
        <v>2286873</v>
      </c>
      <c r="G20" s="5" t="n">
        <v>312094</v>
      </c>
      <c r="H20" s="5" t="n">
        <v>2625896</v>
      </c>
      <c r="I20" s="4" t="inlineStr">
        <is>
          <t xml:space="preserve"> </t>
        </is>
      </c>
      <c r="J20" s="4" t="inlineStr">
        <is>
          <t xml:space="preserve"> </t>
        </is>
      </c>
      <c r="K20" s="4" t="inlineStr">
        <is>
          <t xml:space="preserve"> </t>
        </is>
      </c>
      <c r="L20" s="4" t="inlineStr">
        <is>
          <t xml:space="preserve"> </t>
        </is>
      </c>
    </row>
    <row r="21">
      <c r="A21" s="4" t="inlineStr">
        <is>
          <t>Ending balance at Sep. 30, 2023</t>
        </is>
      </c>
      <c r="B21" s="4" t="inlineStr">
        <is>
          <t xml:space="preserve"> </t>
        </is>
      </c>
      <c r="C21" s="4" t="inlineStr">
        <is>
          <t xml:space="preserve"> </t>
        </is>
      </c>
      <c r="D21" s="4" t="inlineStr">
        <is>
          <t xml:space="preserve"> </t>
        </is>
      </c>
      <c r="E21" s="4" t="inlineStr">
        <is>
          <t xml:space="preserve"> </t>
        </is>
      </c>
      <c r="F21" s="6" t="n">
        <v>47458</v>
      </c>
      <c r="G21" s="6" t="n">
        <v>4132</v>
      </c>
      <c r="H21" s="6" t="n">
        <v>59855</v>
      </c>
      <c r="I21" s="4" t="inlineStr">
        <is>
          <t xml:space="preserve"> </t>
        </is>
      </c>
      <c r="J21" s="4" t="inlineStr">
        <is>
          <t xml:space="preserve"> </t>
        </is>
      </c>
      <c r="K21" s="4" t="inlineStr">
        <is>
          <t xml:space="preserve"> </t>
        </is>
      </c>
      <c r="L21" s="4" t="inlineStr">
        <is>
          <t xml:space="preserve"> </t>
        </is>
      </c>
    </row>
    <row r="22">
      <c r="A22" s="4" t="inlineStr">
        <is>
          <t>Ending 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9268</v>
      </c>
      <c r="J22" s="4" t="inlineStr">
        <is>
          <t xml:space="preserve"> </t>
        </is>
      </c>
      <c r="K22" s="4" t="inlineStr">
        <is>
          <t xml:space="preserve"> </t>
        </is>
      </c>
      <c r="L22" s="4" t="inlineStr">
        <is>
          <t xml:space="preserve"> </t>
        </is>
      </c>
    </row>
    <row r="23">
      <c r="A23" s="4" t="inlineStr">
        <is>
          <t>Ending balance at Sep. 30, 2023</t>
        </is>
      </c>
      <c r="B23" s="5" t="n">
        <v>-1564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5" t="n">
        <v>3562</v>
      </c>
      <c r="K23" s="4" t="inlineStr">
        <is>
          <t xml:space="preserve"> </t>
        </is>
      </c>
      <c r="L23" s="5" t="n">
        <v>-160014</v>
      </c>
    </row>
    <row r="24">
      <c r="A24" s="4" t="inlineStr">
        <is>
          <t>Beginning balance at Mar. 31, 2023</t>
        </is>
      </c>
      <c r="B24" s="4" t="inlineStr">
        <is>
          <t xml:space="preserve"> </t>
        </is>
      </c>
      <c r="C24" s="4" t="inlineStr">
        <is>
          <t xml:space="preserve"> </t>
        </is>
      </c>
      <c r="D24" s="4" t="inlineStr">
        <is>
          <t xml:space="preserve"> </t>
        </is>
      </c>
      <c r="E24" s="4" t="inlineStr">
        <is>
          <t xml:space="preserve"> </t>
        </is>
      </c>
      <c r="F24" s="6" t="n">
        <v>47458</v>
      </c>
      <c r="G24" s="6" t="n">
        <v>4132</v>
      </c>
      <c r="H24" s="6" t="n">
        <v>59855</v>
      </c>
      <c r="I24" s="4" t="inlineStr">
        <is>
          <t xml:space="preserve"> </t>
        </is>
      </c>
      <c r="J24" s="4" t="inlineStr">
        <is>
          <t xml:space="preserve"> </t>
        </is>
      </c>
      <c r="K24" s="4" t="inlineStr">
        <is>
          <t xml:space="preserve"> </t>
        </is>
      </c>
      <c r="L24" s="4" t="inlineStr">
        <is>
          <t xml:space="preserve"> </t>
        </is>
      </c>
    </row>
    <row r="25">
      <c r="A25" s="4" t="inlineStr">
        <is>
          <t>Beginning balance, Shares at Mar. 31, 2023</t>
        </is>
      </c>
      <c r="B25" s="4" t="inlineStr">
        <is>
          <t xml:space="preserve"> </t>
        </is>
      </c>
      <c r="C25" s="4" t="inlineStr">
        <is>
          <t xml:space="preserve"> </t>
        </is>
      </c>
      <c r="D25" s="4" t="inlineStr">
        <is>
          <t xml:space="preserve"> </t>
        </is>
      </c>
      <c r="E25" s="4" t="inlineStr">
        <is>
          <t xml:space="preserve"> </t>
        </is>
      </c>
      <c r="F25" s="5" t="n">
        <v>2286873</v>
      </c>
      <c r="G25" s="5" t="n">
        <v>312094</v>
      </c>
      <c r="H25" s="5" t="n">
        <v>2625896</v>
      </c>
      <c r="I25" s="4" t="inlineStr">
        <is>
          <t xml:space="preserve"> </t>
        </is>
      </c>
      <c r="J25" s="4" t="inlineStr">
        <is>
          <t xml:space="preserve"> </t>
        </is>
      </c>
      <c r="K25" s="4" t="inlineStr">
        <is>
          <t xml:space="preserve"> </t>
        </is>
      </c>
      <c r="L25" s="4" t="inlineStr">
        <is>
          <t xml:space="preserve"> </t>
        </is>
      </c>
    </row>
    <row r="26">
      <c r="A26" s="4" t="inlineStr">
        <is>
          <t>Beginning balance,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7125</v>
      </c>
      <c r="J26" s="4" t="inlineStr">
        <is>
          <t xml:space="preserve"> </t>
        </is>
      </c>
      <c r="K26" s="4" t="inlineStr">
        <is>
          <t xml:space="preserve"> </t>
        </is>
      </c>
      <c r="L26" s="4" t="inlineStr">
        <is>
          <t xml:space="preserve"> </t>
        </is>
      </c>
    </row>
    <row r="27">
      <c r="A27" s="4" t="inlineStr">
        <is>
          <t>Beginning balance at Mar. 31, 2023</t>
        </is>
      </c>
      <c r="B27" s="5" t="n">
        <v>-1372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5" t="n">
        <v>2936</v>
      </c>
      <c r="K27" s="4" t="inlineStr">
        <is>
          <t xml:space="preserve"> </t>
        </is>
      </c>
      <c r="L27" s="5" t="n">
        <v>-140176</v>
      </c>
    </row>
    <row r="28">
      <c r="A28" s="4" t="inlineStr">
        <is>
          <t>Issuance of common stock from option exercis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43</v>
      </c>
      <c r="J28" s="4" t="inlineStr">
        <is>
          <t xml:space="preserve"> </t>
        </is>
      </c>
      <c r="K28" s="4" t="inlineStr">
        <is>
          <t xml:space="preserve"> </t>
        </is>
      </c>
      <c r="L28" s="4" t="inlineStr">
        <is>
          <t xml:space="preserve"> </t>
        </is>
      </c>
    </row>
    <row r="29">
      <c r="A29" s="4" t="inlineStr">
        <is>
          <t>Issuance of common stock from option exercises</t>
        </is>
      </c>
      <c r="B29" s="5"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v>
      </c>
      <c r="K29" s="4" t="inlineStr">
        <is>
          <t xml:space="preserve"> </t>
        </is>
      </c>
      <c r="L29" s="4" t="inlineStr">
        <is>
          <t xml:space="preserve"> </t>
        </is>
      </c>
    </row>
    <row r="30">
      <c r="A30" s="4" t="inlineStr">
        <is>
          <t>Stock-based compensation expense</t>
        </is>
      </c>
      <c r="B30" s="5" t="n">
        <v>3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0</v>
      </c>
      <c r="K30" s="4" t="inlineStr">
        <is>
          <t xml:space="preserve"> </t>
        </is>
      </c>
      <c r="L30" s="4" t="inlineStr">
        <is>
          <t xml:space="preserve"> </t>
        </is>
      </c>
    </row>
    <row r="31">
      <c r="A31" s="4" t="inlineStr">
        <is>
          <t>Net Income (Loss)</t>
        </is>
      </c>
      <c r="B31" s="5" t="n">
        <v>-58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807</v>
      </c>
    </row>
    <row r="32">
      <c r="A32" s="4" t="inlineStr">
        <is>
          <t>Ending balance, Shares at Jun. 30, 2023</t>
        </is>
      </c>
      <c r="B32" s="4" t="inlineStr">
        <is>
          <t xml:space="preserve"> </t>
        </is>
      </c>
      <c r="C32" s="4" t="inlineStr">
        <is>
          <t xml:space="preserve"> </t>
        </is>
      </c>
      <c r="D32" s="4" t="inlineStr">
        <is>
          <t xml:space="preserve"> </t>
        </is>
      </c>
      <c r="E32" s="4" t="inlineStr">
        <is>
          <t xml:space="preserve"> </t>
        </is>
      </c>
      <c r="F32" s="5" t="n">
        <v>2286873</v>
      </c>
      <c r="G32" s="5" t="n">
        <v>312094</v>
      </c>
      <c r="H32" s="5" t="n">
        <v>2625896</v>
      </c>
      <c r="I32" s="4" t="inlineStr">
        <is>
          <t xml:space="preserve"> </t>
        </is>
      </c>
      <c r="J32" s="4" t="inlineStr">
        <is>
          <t xml:space="preserve"> </t>
        </is>
      </c>
      <c r="K32" s="4" t="inlineStr">
        <is>
          <t xml:space="preserve"> </t>
        </is>
      </c>
      <c r="L32" s="4" t="inlineStr">
        <is>
          <t xml:space="preserve"> </t>
        </is>
      </c>
    </row>
    <row r="33">
      <c r="A33" s="4" t="inlineStr">
        <is>
          <t>Ending balance at Jun. 30, 2023</t>
        </is>
      </c>
      <c r="B33" s="4" t="inlineStr">
        <is>
          <t xml:space="preserve"> </t>
        </is>
      </c>
      <c r="C33" s="4" t="inlineStr">
        <is>
          <t xml:space="preserve"> </t>
        </is>
      </c>
      <c r="D33" s="4" t="inlineStr">
        <is>
          <t xml:space="preserve"> </t>
        </is>
      </c>
      <c r="E33" s="4" t="inlineStr">
        <is>
          <t xml:space="preserve"> </t>
        </is>
      </c>
      <c r="F33" s="6" t="n">
        <v>47458</v>
      </c>
      <c r="G33" s="6" t="n">
        <v>4132</v>
      </c>
      <c r="H33" s="6" t="n">
        <v>59855</v>
      </c>
      <c r="I33" s="4" t="inlineStr">
        <is>
          <t xml:space="preserve"> </t>
        </is>
      </c>
      <c r="J33" s="4" t="inlineStr">
        <is>
          <t xml:space="preserve"> </t>
        </is>
      </c>
      <c r="K33" s="4" t="inlineStr">
        <is>
          <t xml:space="preserve"> </t>
        </is>
      </c>
      <c r="L33" s="4" t="inlineStr">
        <is>
          <t xml:space="preserve"> </t>
        </is>
      </c>
    </row>
    <row r="34">
      <c r="A34" s="4" t="inlineStr">
        <is>
          <t>Ending balance,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49268</v>
      </c>
      <c r="J34" s="4" t="inlineStr">
        <is>
          <t xml:space="preserve"> </t>
        </is>
      </c>
      <c r="K34" s="4" t="inlineStr">
        <is>
          <t xml:space="preserve"> </t>
        </is>
      </c>
      <c r="L34" s="4" t="inlineStr">
        <is>
          <t xml:space="preserve"> </t>
        </is>
      </c>
    </row>
    <row r="35">
      <c r="A35" s="4" t="inlineStr">
        <is>
          <t>Ending balance at Jun. 30, 2023</t>
        </is>
      </c>
      <c r="B35" s="5" t="n">
        <v>-1427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5" t="n">
        <v>3261</v>
      </c>
      <c r="K35" s="4" t="inlineStr">
        <is>
          <t xml:space="preserve"> </t>
        </is>
      </c>
      <c r="L35" s="5" t="n">
        <v>-145983</v>
      </c>
    </row>
    <row r="36">
      <c r="A36" s="4" t="inlineStr">
        <is>
          <t>Stock-based compensation expense</t>
        </is>
      </c>
      <c r="B36" s="5" t="n">
        <v>3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1</v>
      </c>
      <c r="K36" s="4" t="inlineStr">
        <is>
          <t xml:space="preserve"> </t>
        </is>
      </c>
      <c r="L36" s="4" t="inlineStr">
        <is>
          <t xml:space="preserve"> </t>
        </is>
      </c>
    </row>
    <row r="37">
      <c r="A37" s="4" t="inlineStr">
        <is>
          <t>Other comprehensive los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5" t="n">
        <v>-140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4031</v>
      </c>
    </row>
    <row r="39">
      <c r="A39" s="4" t="inlineStr">
        <is>
          <t>Ending balance, Shares at Sep. 30, 2023</t>
        </is>
      </c>
      <c r="B39" s="4" t="inlineStr">
        <is>
          <t xml:space="preserve"> </t>
        </is>
      </c>
      <c r="C39" s="4" t="inlineStr">
        <is>
          <t xml:space="preserve"> </t>
        </is>
      </c>
      <c r="D39" s="4" t="inlineStr">
        <is>
          <t xml:space="preserve"> </t>
        </is>
      </c>
      <c r="E39" s="4" t="inlineStr">
        <is>
          <t xml:space="preserve"> </t>
        </is>
      </c>
      <c r="F39" s="5" t="n">
        <v>2286873</v>
      </c>
      <c r="G39" s="5" t="n">
        <v>312094</v>
      </c>
      <c r="H39" s="5" t="n">
        <v>2625896</v>
      </c>
      <c r="I39" s="4" t="inlineStr">
        <is>
          <t xml:space="preserve"> </t>
        </is>
      </c>
      <c r="J39" s="4" t="inlineStr">
        <is>
          <t xml:space="preserve"> </t>
        </is>
      </c>
      <c r="K39" s="4" t="inlineStr">
        <is>
          <t xml:space="preserve"> </t>
        </is>
      </c>
      <c r="L39" s="4" t="inlineStr">
        <is>
          <t xml:space="preserve"> </t>
        </is>
      </c>
    </row>
    <row r="40">
      <c r="A40" s="4" t="inlineStr">
        <is>
          <t>Ending balance at Sep. 30, 2023</t>
        </is>
      </c>
      <c r="B40" s="4" t="inlineStr">
        <is>
          <t xml:space="preserve"> </t>
        </is>
      </c>
      <c r="C40" s="4" t="inlineStr">
        <is>
          <t xml:space="preserve"> </t>
        </is>
      </c>
      <c r="D40" s="4" t="inlineStr">
        <is>
          <t xml:space="preserve"> </t>
        </is>
      </c>
      <c r="E40" s="4" t="inlineStr">
        <is>
          <t xml:space="preserve"> </t>
        </is>
      </c>
      <c r="F40" s="6" t="n">
        <v>47458</v>
      </c>
      <c r="G40" s="6" t="n">
        <v>4132</v>
      </c>
      <c r="H40" s="6" t="n">
        <v>59855</v>
      </c>
      <c r="I40" s="4" t="inlineStr">
        <is>
          <t xml:space="preserve"> </t>
        </is>
      </c>
      <c r="J40" s="4" t="inlineStr">
        <is>
          <t xml:space="preserve"> </t>
        </is>
      </c>
      <c r="K40" s="4" t="inlineStr">
        <is>
          <t xml:space="preserve"> </t>
        </is>
      </c>
      <c r="L40" s="4" t="inlineStr">
        <is>
          <t xml:space="preserve"> </t>
        </is>
      </c>
    </row>
    <row r="41">
      <c r="A41" s="4" t="inlineStr">
        <is>
          <t>Ending balance, Shares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9268</v>
      </c>
      <c r="J41" s="4" t="inlineStr">
        <is>
          <t xml:space="preserve"> </t>
        </is>
      </c>
      <c r="K41" s="4" t="inlineStr">
        <is>
          <t xml:space="preserve"> </t>
        </is>
      </c>
      <c r="L41" s="4" t="inlineStr">
        <is>
          <t xml:space="preserve"> </t>
        </is>
      </c>
    </row>
    <row r="42">
      <c r="A42" s="4" t="inlineStr">
        <is>
          <t>Ending balance at Sep. 30, 2023</t>
        </is>
      </c>
      <c r="B42" s="5" t="n">
        <v>-1564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5" t="n">
        <v>3562</v>
      </c>
      <c r="K42" s="4" t="inlineStr">
        <is>
          <t xml:space="preserve"> </t>
        </is>
      </c>
      <c r="L42" s="5" t="n">
        <v>-160014</v>
      </c>
    </row>
    <row r="43">
      <c r="A43" s="4" t="inlineStr">
        <is>
          <t>Beginning balance at Dec. 31, 2023</t>
        </is>
      </c>
      <c r="B43" s="4" t="inlineStr">
        <is>
          <t xml:space="preserve"> </t>
        </is>
      </c>
      <c r="C43" s="4" t="inlineStr">
        <is>
          <t xml:space="preserve"> </t>
        </is>
      </c>
      <c r="D43" s="4" t="inlineStr">
        <is>
          <t xml:space="preserve"> </t>
        </is>
      </c>
      <c r="E43" s="4" t="inlineStr">
        <is>
          <t xml:space="preserve"> </t>
        </is>
      </c>
      <c r="F43" s="6" t="n">
        <v>47458</v>
      </c>
      <c r="G43" s="6" t="n">
        <v>4132</v>
      </c>
      <c r="H43" s="6" t="n">
        <v>59855</v>
      </c>
      <c r="I43" s="4" t="inlineStr">
        <is>
          <t xml:space="preserve"> </t>
        </is>
      </c>
      <c r="J43" s="4" t="inlineStr">
        <is>
          <t xml:space="preserve"> </t>
        </is>
      </c>
      <c r="K43" s="4" t="inlineStr">
        <is>
          <t xml:space="preserve"> </t>
        </is>
      </c>
      <c r="L43" s="4" t="inlineStr">
        <is>
          <t xml:space="preserve"> </t>
        </is>
      </c>
    </row>
    <row r="44">
      <c r="A44" s="4" t="inlineStr">
        <is>
          <t>Beginning balance, Shares at Dec. 31, 2023</t>
        </is>
      </c>
      <c r="B44" s="4" t="inlineStr">
        <is>
          <t xml:space="preserve"> </t>
        </is>
      </c>
      <c r="C44" s="5" t="n">
        <v>2286873</v>
      </c>
      <c r="D44" s="5" t="n">
        <v>312094</v>
      </c>
      <c r="E44" s="5" t="n">
        <v>2625896</v>
      </c>
      <c r="F44" s="5" t="n">
        <v>2286873</v>
      </c>
      <c r="G44" s="5" t="n">
        <v>312094</v>
      </c>
      <c r="H44" s="5" t="n">
        <v>2625896</v>
      </c>
      <c r="I44" s="4" t="inlineStr">
        <is>
          <t xml:space="preserve"> </t>
        </is>
      </c>
      <c r="J44" s="4" t="inlineStr">
        <is>
          <t xml:space="preserve"> </t>
        </is>
      </c>
      <c r="K44" s="4" t="inlineStr">
        <is>
          <t xml:space="preserve"> </t>
        </is>
      </c>
      <c r="L44" s="4" t="inlineStr">
        <is>
          <t xml:space="preserve"> </t>
        </is>
      </c>
    </row>
    <row r="45">
      <c r="A45" s="4" t="inlineStr">
        <is>
          <t>Beginning balance,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9569</v>
      </c>
      <c r="J45" s="4" t="inlineStr">
        <is>
          <t xml:space="preserve"> </t>
        </is>
      </c>
      <c r="K45" s="4" t="inlineStr">
        <is>
          <t xml:space="preserve"> </t>
        </is>
      </c>
      <c r="L45" s="4" t="inlineStr">
        <is>
          <t xml:space="preserve"> </t>
        </is>
      </c>
    </row>
    <row r="46">
      <c r="A46" s="4" t="inlineStr">
        <is>
          <t>Beginning balance at Dec. 31, 2023</t>
        </is>
      </c>
      <c r="B46" s="5" t="n">
        <v>-1829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v>
      </c>
      <c r="J46" s="5" t="n">
        <v>4159</v>
      </c>
      <c r="K46" s="4" t="inlineStr">
        <is>
          <t xml:space="preserve"> </t>
        </is>
      </c>
      <c r="L46" s="5" t="n">
        <v>-187081</v>
      </c>
    </row>
    <row r="47">
      <c r="A47" s="4" t="inlineStr">
        <is>
          <t>Conversion of convertible preferred stock to common stock in connection with the Merge, Share</t>
        </is>
      </c>
      <c r="B47" s="4" t="inlineStr">
        <is>
          <t xml:space="preserve"> </t>
        </is>
      </c>
      <c r="C47" s="4" t="inlineStr">
        <is>
          <t xml:space="preserve"> </t>
        </is>
      </c>
      <c r="D47" s="4" t="inlineStr">
        <is>
          <t xml:space="preserve"> </t>
        </is>
      </c>
      <c r="E47" s="4" t="inlineStr">
        <is>
          <t xml:space="preserve"> </t>
        </is>
      </c>
      <c r="F47" s="5" t="n">
        <v>-2286873</v>
      </c>
      <c r="G47" s="5" t="n">
        <v>-312094</v>
      </c>
      <c r="H47" s="5" t="n">
        <v>-2625896</v>
      </c>
      <c r="I47" s="5" t="n">
        <v>5224863</v>
      </c>
      <c r="J47" s="4" t="inlineStr">
        <is>
          <t xml:space="preserve"> </t>
        </is>
      </c>
      <c r="K47" s="4" t="inlineStr">
        <is>
          <t xml:space="preserve"> </t>
        </is>
      </c>
      <c r="L47" s="4" t="inlineStr">
        <is>
          <t xml:space="preserve"> </t>
        </is>
      </c>
    </row>
    <row r="48">
      <c r="A48" s="4" t="inlineStr">
        <is>
          <t>Conversion of convertible preferred stock to common stock in connection with the Merger, Value</t>
        </is>
      </c>
      <c r="B48" s="5" t="n">
        <v>111445</v>
      </c>
      <c r="C48" s="4" t="inlineStr">
        <is>
          <t xml:space="preserve"> </t>
        </is>
      </c>
      <c r="D48" s="4" t="inlineStr">
        <is>
          <t xml:space="preserve"> </t>
        </is>
      </c>
      <c r="E48" s="4" t="inlineStr">
        <is>
          <t xml:space="preserve"> </t>
        </is>
      </c>
      <c r="F48" s="6" t="n">
        <v>-47458</v>
      </c>
      <c r="G48" s="6" t="n">
        <v>-4132</v>
      </c>
      <c r="H48" s="6" t="n">
        <v>-59855</v>
      </c>
      <c r="I48" s="6" t="n">
        <v>1</v>
      </c>
      <c r="J48" s="5" t="n">
        <v>111444</v>
      </c>
      <c r="K48" s="4" t="inlineStr">
        <is>
          <t xml:space="preserve"> </t>
        </is>
      </c>
      <c r="L48" s="4" t="inlineStr">
        <is>
          <t xml:space="preserve"> </t>
        </is>
      </c>
    </row>
    <row r="49">
      <c r="A49" s="4" t="inlineStr">
        <is>
          <t>Issuance of common stock in the pre-closing financ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82045</v>
      </c>
      <c r="J49" s="4" t="inlineStr">
        <is>
          <t xml:space="preserve"> </t>
        </is>
      </c>
      <c r="K49" s="4" t="inlineStr">
        <is>
          <t xml:space="preserve"> </t>
        </is>
      </c>
      <c r="L49" s="4" t="inlineStr">
        <is>
          <t xml:space="preserve"> </t>
        </is>
      </c>
    </row>
    <row r="50">
      <c r="A50" s="4" t="inlineStr">
        <is>
          <t>Issuance of common stock in the pre-closing financing, Value</t>
        </is>
      </c>
      <c r="B50" s="5" t="n">
        <v>4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2000</v>
      </c>
      <c r="K50" s="4" t="inlineStr">
        <is>
          <t xml:space="preserve"> </t>
        </is>
      </c>
      <c r="L50" s="4" t="inlineStr">
        <is>
          <t xml:space="preserve"> </t>
        </is>
      </c>
    </row>
    <row r="51">
      <c r="A51" s="4" t="inlineStr">
        <is>
          <t>Issuance of common stock for conversion of convertible not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33410</v>
      </c>
      <c r="J51" s="4" t="inlineStr">
        <is>
          <t xml:space="preserve"> </t>
        </is>
      </c>
      <c r="K51" s="4" t="inlineStr">
        <is>
          <t xml:space="preserve"> </t>
        </is>
      </c>
      <c r="L51" s="4" t="inlineStr">
        <is>
          <t xml:space="preserve"> </t>
        </is>
      </c>
    </row>
    <row r="52">
      <c r="A52" s="4" t="inlineStr">
        <is>
          <t>Issuance of common stock for conversion of Convertible Notes, Value</t>
        </is>
      </c>
      <c r="B52" s="5" t="n">
        <v>227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2705</v>
      </c>
      <c r="K52" s="4" t="inlineStr">
        <is>
          <t xml:space="preserve"> </t>
        </is>
      </c>
      <c r="L52" s="4" t="inlineStr">
        <is>
          <t xml:space="preserve"> </t>
        </is>
      </c>
    </row>
    <row r="53">
      <c r="A53" s="4" t="inlineStr">
        <is>
          <t>Issuance of common stock to Homology shareholders in reverse recapitalizat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229633</v>
      </c>
      <c r="J53" s="4" t="inlineStr">
        <is>
          <t xml:space="preserve"> </t>
        </is>
      </c>
      <c r="K53" s="4" t="inlineStr">
        <is>
          <t xml:space="preserve"> </t>
        </is>
      </c>
      <c r="L53" s="4" t="inlineStr">
        <is>
          <t xml:space="preserve"> </t>
        </is>
      </c>
    </row>
    <row r="54">
      <c r="A54" s="4" t="inlineStr">
        <is>
          <t>Issuance of common stock to Homology shareholders in reverse recapitalization, Value</t>
        </is>
      </c>
      <c r="B54" s="5" t="n">
        <v>642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4292</v>
      </c>
      <c r="K54" s="4" t="inlineStr">
        <is>
          <t xml:space="preserve"> </t>
        </is>
      </c>
      <c r="L54" s="4" t="inlineStr">
        <is>
          <t xml:space="preserve"> </t>
        </is>
      </c>
    </row>
    <row r="55">
      <c r="A55" s="4" t="inlineStr">
        <is>
          <t>Reverse recapitalization transaction costs</t>
        </is>
      </c>
      <c r="B55" s="5" t="n">
        <v>-100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13</v>
      </c>
      <c r="K55" s="4" t="inlineStr">
        <is>
          <t xml:space="preserve"> </t>
        </is>
      </c>
      <c r="L55" s="4" t="inlineStr">
        <is>
          <t xml:space="preserve"> </t>
        </is>
      </c>
    </row>
    <row r="56">
      <c r="A56" s="4" t="inlineStr">
        <is>
          <t>Issuance of CVR at fair value</t>
        </is>
      </c>
      <c r="B56" s="5" t="n">
        <v>-1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80</v>
      </c>
      <c r="K56" s="4" t="inlineStr">
        <is>
          <t xml:space="preserve"> </t>
        </is>
      </c>
      <c r="L56" s="4" t="inlineStr">
        <is>
          <t xml:space="preserve"> </t>
        </is>
      </c>
    </row>
    <row r="57">
      <c r="A57" s="4" t="inlineStr">
        <is>
          <t>Stock-based compensation expense</t>
        </is>
      </c>
      <c r="B57" s="5" t="n">
        <v>4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17</v>
      </c>
      <c r="K57" s="4" t="inlineStr">
        <is>
          <t xml:space="preserve"> </t>
        </is>
      </c>
      <c r="L57" s="4" t="inlineStr">
        <is>
          <t xml:space="preserve"> </t>
        </is>
      </c>
    </row>
    <row r="58">
      <c r="A58" s="4" t="inlineStr">
        <is>
          <t>Other comprehensive loss</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v>
      </c>
      <c r="L58" s="4" t="inlineStr">
        <is>
          <t xml:space="preserve"> </t>
        </is>
      </c>
    </row>
    <row r="59">
      <c r="A59" s="4" t="inlineStr">
        <is>
          <t>Net Income (Loss)</t>
        </is>
      </c>
      <c r="B59" s="5" t="n">
        <v>10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29</v>
      </c>
    </row>
    <row r="60">
      <c r="A60" s="4" t="inlineStr">
        <is>
          <t>Ending balance, Shares at Mar. 31, 2024</t>
        </is>
      </c>
      <c r="B60" s="4" t="inlineStr">
        <is>
          <t xml:space="preserve"> </t>
        </is>
      </c>
      <c r="C60" s="4" t="inlineStr">
        <is>
          <t xml:space="preserve"> </t>
        </is>
      </c>
      <c r="D60" s="4" t="inlineStr">
        <is>
          <t xml:space="preserve"> </t>
        </is>
      </c>
      <c r="E60" s="4" t="inlineStr">
        <is>
          <t xml:space="preserve"> </t>
        </is>
      </c>
      <c r="F60" s="5" t="n">
        <v>0</v>
      </c>
      <c r="G60" s="5" t="n">
        <v>0</v>
      </c>
      <c r="H60" s="5" t="n">
        <v>0</v>
      </c>
      <c r="I60" s="4" t="inlineStr">
        <is>
          <t xml:space="preserve"> </t>
        </is>
      </c>
      <c r="J60" s="4" t="inlineStr">
        <is>
          <t xml:space="preserve"> </t>
        </is>
      </c>
      <c r="K60" s="4" t="inlineStr">
        <is>
          <t xml:space="preserve"> </t>
        </is>
      </c>
      <c r="L60" s="4" t="inlineStr">
        <is>
          <t xml:space="preserve"> </t>
        </is>
      </c>
    </row>
    <row r="61">
      <c r="A61" s="4" t="inlineStr">
        <is>
          <t>Ending balance at Mar. 31, 2024</t>
        </is>
      </c>
      <c r="B61" s="4" t="inlineStr">
        <is>
          <t xml:space="preserve"> </t>
        </is>
      </c>
      <c r="C61" s="4" t="inlineStr">
        <is>
          <t xml:space="preserve"> </t>
        </is>
      </c>
      <c r="D61" s="4" t="inlineStr">
        <is>
          <t xml:space="preserve"> </t>
        </is>
      </c>
      <c r="E61" s="4" t="inlineStr">
        <is>
          <t xml:space="preserve"> </t>
        </is>
      </c>
      <c r="F61" s="6" t="n">
        <v>0</v>
      </c>
      <c r="G61" s="6" t="n">
        <v>0</v>
      </c>
      <c r="H61" s="6" t="n">
        <v>0</v>
      </c>
      <c r="I61" s="4" t="inlineStr">
        <is>
          <t xml:space="preserve"> </t>
        </is>
      </c>
      <c r="J61" s="4" t="inlineStr">
        <is>
          <t xml:space="preserve"> </t>
        </is>
      </c>
      <c r="K61" s="4" t="inlineStr">
        <is>
          <t xml:space="preserve"> </t>
        </is>
      </c>
      <c r="L61" s="4" t="inlineStr">
        <is>
          <t xml:space="preserve"> </t>
        </is>
      </c>
    </row>
    <row r="62">
      <c r="A62" s="4" t="inlineStr">
        <is>
          <t>Ending balance,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929520</v>
      </c>
      <c r="J62" s="4" t="inlineStr">
        <is>
          <t xml:space="preserve"> </t>
        </is>
      </c>
      <c r="K62" s="4" t="inlineStr">
        <is>
          <t xml:space="preserve"> </t>
        </is>
      </c>
      <c r="L62" s="4" t="inlineStr">
        <is>
          <t xml:space="preserve"> </t>
        </is>
      </c>
    </row>
    <row r="63">
      <c r="A63" s="4" t="inlineStr">
        <is>
          <t>Ending balance at Mar. 31, 2024</t>
        </is>
      </c>
      <c r="B63" s="5" t="n">
        <v>487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5" t="n">
        <v>234824</v>
      </c>
      <c r="K63" s="5" t="n">
        <v>-5</v>
      </c>
      <c r="L63" s="5" t="n">
        <v>-186052</v>
      </c>
    </row>
    <row r="64">
      <c r="A64" s="4" t="inlineStr">
        <is>
          <t>Beginning balance at Dec. 31, 2023</t>
        </is>
      </c>
      <c r="B64" s="4" t="inlineStr">
        <is>
          <t xml:space="preserve"> </t>
        </is>
      </c>
      <c r="C64" s="4" t="inlineStr">
        <is>
          <t xml:space="preserve"> </t>
        </is>
      </c>
      <c r="D64" s="4" t="inlineStr">
        <is>
          <t xml:space="preserve"> </t>
        </is>
      </c>
      <c r="E64" s="4" t="inlineStr">
        <is>
          <t xml:space="preserve"> </t>
        </is>
      </c>
      <c r="F64" s="6" t="n">
        <v>47458</v>
      </c>
      <c r="G64" s="6" t="n">
        <v>4132</v>
      </c>
      <c r="H64" s="6" t="n">
        <v>59855</v>
      </c>
      <c r="I64" s="4" t="inlineStr">
        <is>
          <t xml:space="preserve"> </t>
        </is>
      </c>
      <c r="J64" s="4" t="inlineStr">
        <is>
          <t xml:space="preserve"> </t>
        </is>
      </c>
      <c r="K64" s="4" t="inlineStr">
        <is>
          <t xml:space="preserve"> </t>
        </is>
      </c>
      <c r="L64" s="4" t="inlineStr">
        <is>
          <t xml:space="preserve"> </t>
        </is>
      </c>
    </row>
    <row r="65">
      <c r="A65" s="4" t="inlineStr">
        <is>
          <t>Beginning balance, Shares at Dec. 31, 2023</t>
        </is>
      </c>
      <c r="B65" s="4" t="inlineStr">
        <is>
          <t xml:space="preserve"> </t>
        </is>
      </c>
      <c r="C65" s="5" t="n">
        <v>2286873</v>
      </c>
      <c r="D65" s="5" t="n">
        <v>312094</v>
      </c>
      <c r="E65" s="5" t="n">
        <v>2625896</v>
      </c>
      <c r="F65" s="5" t="n">
        <v>2286873</v>
      </c>
      <c r="G65" s="5" t="n">
        <v>312094</v>
      </c>
      <c r="H65" s="5" t="n">
        <v>2625896</v>
      </c>
      <c r="I65" s="4" t="inlineStr">
        <is>
          <t xml:space="preserve"> </t>
        </is>
      </c>
      <c r="J65" s="4" t="inlineStr">
        <is>
          <t xml:space="preserve"> </t>
        </is>
      </c>
      <c r="K65" s="4" t="inlineStr">
        <is>
          <t xml:space="preserve"> </t>
        </is>
      </c>
      <c r="L65" s="4" t="inlineStr">
        <is>
          <t xml:space="preserve"> </t>
        </is>
      </c>
    </row>
    <row r="66">
      <c r="A66" s="4" t="inlineStr">
        <is>
          <t>Beginning balance,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9569</v>
      </c>
      <c r="J66" s="4" t="inlineStr">
        <is>
          <t xml:space="preserve"> </t>
        </is>
      </c>
      <c r="K66" s="4" t="inlineStr">
        <is>
          <t xml:space="preserve"> </t>
        </is>
      </c>
      <c r="L66" s="4" t="inlineStr">
        <is>
          <t xml:space="preserve"> </t>
        </is>
      </c>
    </row>
    <row r="67">
      <c r="A67" s="4" t="inlineStr">
        <is>
          <t>Beginning balance at Dec. 31, 2023</t>
        </is>
      </c>
      <c r="B67" s="6" t="n">
        <v>-1829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v>
      </c>
      <c r="J67" s="5" t="n">
        <v>4159</v>
      </c>
      <c r="K67" s="4" t="inlineStr">
        <is>
          <t xml:space="preserve"> </t>
        </is>
      </c>
      <c r="L67" s="5" t="n">
        <v>-187081</v>
      </c>
    </row>
    <row r="68">
      <c r="A68" s="4" t="inlineStr">
        <is>
          <t>Issuance of common stock from option exercises, Shares</t>
        </is>
      </c>
      <c r="B68" s="5" t="n">
        <v>19674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ther comprehensive loss</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t>
        </is>
      </c>
      <c r="B70" s="5" t="n">
        <v>-335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Shares at Sep. 30, 2024</t>
        </is>
      </c>
      <c r="B71" s="4" t="inlineStr">
        <is>
          <t xml:space="preserve"> </t>
        </is>
      </c>
      <c r="C71" s="5" t="n">
        <v>0</v>
      </c>
      <c r="D71" s="5" t="n">
        <v>0</v>
      </c>
      <c r="E71" s="5" t="n">
        <v>0</v>
      </c>
      <c r="F71" s="5" t="n">
        <v>0</v>
      </c>
      <c r="G71" s="5" t="n">
        <v>0</v>
      </c>
      <c r="H71" s="5" t="n">
        <v>0</v>
      </c>
      <c r="I71" s="4" t="inlineStr">
        <is>
          <t xml:space="preserve"> </t>
        </is>
      </c>
      <c r="J71" s="4" t="inlineStr">
        <is>
          <t xml:space="preserve"> </t>
        </is>
      </c>
      <c r="K71" s="4" t="inlineStr">
        <is>
          <t xml:space="preserve"> </t>
        </is>
      </c>
      <c r="L71" s="4" t="inlineStr">
        <is>
          <t xml:space="preserve"> </t>
        </is>
      </c>
    </row>
    <row r="72">
      <c r="A72" s="4" t="inlineStr">
        <is>
          <t>Ending balance at Sep. 30, 2024</t>
        </is>
      </c>
      <c r="B72" s="4" t="inlineStr">
        <is>
          <t xml:space="preserve"> </t>
        </is>
      </c>
      <c r="C72" s="4" t="inlineStr">
        <is>
          <t xml:space="preserve"> </t>
        </is>
      </c>
      <c r="D72" s="4" t="inlineStr">
        <is>
          <t xml:space="preserve"> </t>
        </is>
      </c>
      <c r="E72" s="4" t="inlineStr">
        <is>
          <t xml:space="preserve"> </t>
        </is>
      </c>
      <c r="F72" s="6" t="n">
        <v>0</v>
      </c>
      <c r="G72" s="6" t="n">
        <v>0</v>
      </c>
      <c r="H72" s="6" t="n">
        <v>0</v>
      </c>
      <c r="I72" s="4" t="inlineStr">
        <is>
          <t xml:space="preserve"> </t>
        </is>
      </c>
      <c r="J72" s="4" t="inlineStr">
        <is>
          <t xml:space="preserve"> </t>
        </is>
      </c>
      <c r="K72" s="4" t="inlineStr">
        <is>
          <t xml:space="preserve"> </t>
        </is>
      </c>
      <c r="L72" s="4" t="inlineStr">
        <is>
          <t xml:space="preserve"> </t>
        </is>
      </c>
    </row>
    <row r="73">
      <c r="A73" s="4" t="inlineStr">
        <is>
          <t>Ending balance, Shares at Sep.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138869</v>
      </c>
      <c r="J73" s="4" t="inlineStr">
        <is>
          <t xml:space="preserve"> </t>
        </is>
      </c>
      <c r="K73" s="4" t="inlineStr">
        <is>
          <t xml:space="preserve"> </t>
        </is>
      </c>
      <c r="L73" s="4" t="inlineStr">
        <is>
          <t xml:space="preserve"> </t>
        </is>
      </c>
    </row>
    <row r="74">
      <c r="A74" s="4" t="inlineStr">
        <is>
          <t>Ending balance at Sep. 30, 2024</t>
        </is>
      </c>
      <c r="B74" s="5" t="n">
        <v>182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v>
      </c>
      <c r="J74" s="5" t="n">
        <v>238919</v>
      </c>
      <c r="K74" s="5" t="n">
        <v>-1</v>
      </c>
      <c r="L74" s="5" t="n">
        <v>-220625</v>
      </c>
    </row>
    <row r="75">
      <c r="A75" s="4" t="inlineStr">
        <is>
          <t>Beginning balance at Mar. 31, 2024</t>
        </is>
      </c>
      <c r="B75" s="4" t="inlineStr">
        <is>
          <t xml:space="preserve"> </t>
        </is>
      </c>
      <c r="C75" s="4" t="inlineStr">
        <is>
          <t xml:space="preserve"> </t>
        </is>
      </c>
      <c r="D75" s="4" t="inlineStr">
        <is>
          <t xml:space="preserve"> </t>
        </is>
      </c>
      <c r="E75" s="4" t="inlineStr">
        <is>
          <t xml:space="preserve"> </t>
        </is>
      </c>
      <c r="F75" s="6" t="n">
        <v>0</v>
      </c>
      <c r="G75" s="6" t="n">
        <v>0</v>
      </c>
      <c r="H75" s="6" t="n">
        <v>0</v>
      </c>
      <c r="I75" s="4" t="inlineStr">
        <is>
          <t xml:space="preserve"> </t>
        </is>
      </c>
      <c r="J75" s="4" t="inlineStr">
        <is>
          <t xml:space="preserve"> </t>
        </is>
      </c>
      <c r="K75" s="4" t="inlineStr">
        <is>
          <t xml:space="preserve"> </t>
        </is>
      </c>
      <c r="L75" s="4" t="inlineStr">
        <is>
          <t xml:space="preserve"> </t>
        </is>
      </c>
    </row>
    <row r="76">
      <c r="A76" s="4" t="inlineStr">
        <is>
          <t>Beginning balance, Shares at Mar. 31, 2024</t>
        </is>
      </c>
      <c r="B76" s="4" t="inlineStr">
        <is>
          <t xml:space="preserve"> </t>
        </is>
      </c>
      <c r="C76" s="4" t="inlineStr">
        <is>
          <t xml:space="preserve"> </t>
        </is>
      </c>
      <c r="D76" s="4" t="inlineStr">
        <is>
          <t xml:space="preserve"> </t>
        </is>
      </c>
      <c r="E76" s="4" t="inlineStr">
        <is>
          <t xml:space="preserve"> </t>
        </is>
      </c>
      <c r="F76" s="5" t="n">
        <v>0</v>
      </c>
      <c r="G76" s="5" t="n">
        <v>0</v>
      </c>
      <c r="H76" s="5" t="n">
        <v>0</v>
      </c>
      <c r="I76" s="4" t="inlineStr">
        <is>
          <t xml:space="preserve"> </t>
        </is>
      </c>
      <c r="J76" s="4" t="inlineStr">
        <is>
          <t xml:space="preserve"> </t>
        </is>
      </c>
      <c r="K76" s="4" t="inlineStr">
        <is>
          <t xml:space="preserve"> </t>
        </is>
      </c>
      <c r="L76" s="4" t="inlineStr">
        <is>
          <t xml:space="preserve"> </t>
        </is>
      </c>
    </row>
    <row r="77">
      <c r="A77" s="4" t="inlineStr">
        <is>
          <t>Beginning balance,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929520</v>
      </c>
      <c r="J77" s="4" t="inlineStr">
        <is>
          <t xml:space="preserve"> </t>
        </is>
      </c>
      <c r="K77" s="4" t="inlineStr">
        <is>
          <t xml:space="preserve"> </t>
        </is>
      </c>
      <c r="L77" s="4" t="inlineStr">
        <is>
          <t xml:space="preserve"> </t>
        </is>
      </c>
    </row>
    <row r="78">
      <c r="A78" s="4" t="inlineStr">
        <is>
          <t>Beginning balance at Mar. 31, 2024</t>
        </is>
      </c>
      <c r="B78" s="5" t="n">
        <v>4876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v>
      </c>
      <c r="J78" s="5" t="n">
        <v>234824</v>
      </c>
      <c r="K78" s="5" t="n">
        <v>-5</v>
      </c>
      <c r="L78" s="5" t="n">
        <v>-186052</v>
      </c>
    </row>
    <row r="79">
      <c r="A79" s="4" t="inlineStr">
        <is>
          <t>Issuance of common stock from option exercis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3077</v>
      </c>
      <c r="J79" s="4" t="inlineStr">
        <is>
          <t xml:space="preserve"> </t>
        </is>
      </c>
      <c r="K79" s="4" t="inlineStr">
        <is>
          <t xml:space="preserve"> </t>
        </is>
      </c>
      <c r="L79" s="4" t="inlineStr">
        <is>
          <t xml:space="preserve"> </t>
        </is>
      </c>
    </row>
    <row r="80">
      <c r="A80" s="4" t="inlineStr">
        <is>
          <t>Issuance of common stock from option exercises</t>
        </is>
      </c>
      <c r="B80" s="5" t="n">
        <v>38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80</v>
      </c>
      <c r="K80" s="4" t="inlineStr">
        <is>
          <t xml:space="preserve"> </t>
        </is>
      </c>
      <c r="L80" s="4" t="inlineStr">
        <is>
          <t xml:space="preserve"> </t>
        </is>
      </c>
    </row>
    <row r="81">
      <c r="A81" s="4" t="inlineStr">
        <is>
          <t>Issuance Of Common Stocks From Rsu Vest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609</v>
      </c>
      <c r="J81" s="4" t="inlineStr">
        <is>
          <t xml:space="preserve"> </t>
        </is>
      </c>
      <c r="K81" s="4" t="inlineStr">
        <is>
          <t xml:space="preserve"> </t>
        </is>
      </c>
      <c r="L81" s="4" t="inlineStr">
        <is>
          <t xml:space="preserve"> </t>
        </is>
      </c>
    </row>
    <row r="82">
      <c r="A82" s="4" t="inlineStr">
        <is>
          <t>Stock-based compensation expense</t>
        </is>
      </c>
      <c r="B82" s="5" t="n">
        <v>133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36</v>
      </c>
      <c r="K82" s="4" t="inlineStr">
        <is>
          <t xml:space="preserve"> </t>
        </is>
      </c>
      <c r="L82" s="4" t="inlineStr">
        <is>
          <t xml:space="preserve"> </t>
        </is>
      </c>
    </row>
    <row r="83">
      <c r="A83" s="4" t="inlineStr">
        <is>
          <t>Other comprehensive loss</t>
        </is>
      </c>
      <c r="B83" s="5" t="n">
        <v>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v>
      </c>
      <c r="L83" s="4" t="inlineStr">
        <is>
          <t xml:space="preserve"> </t>
        </is>
      </c>
    </row>
    <row r="84">
      <c r="A84" s="4" t="inlineStr">
        <is>
          <t>Net Income (Loss)</t>
        </is>
      </c>
      <c r="B84" s="5" t="n">
        <v>-1697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6978</v>
      </c>
    </row>
    <row r="85">
      <c r="A85" s="4" t="inlineStr">
        <is>
          <t>Ending balance, Shares at Jun. 30, 2024</t>
        </is>
      </c>
      <c r="B85" s="4" t="inlineStr">
        <is>
          <t xml:space="preserve"> </t>
        </is>
      </c>
      <c r="C85" s="4" t="inlineStr">
        <is>
          <t xml:space="preserve"> </t>
        </is>
      </c>
      <c r="D85" s="4" t="inlineStr">
        <is>
          <t xml:space="preserve"> </t>
        </is>
      </c>
      <c r="E85" s="4" t="inlineStr">
        <is>
          <t xml:space="preserve"> </t>
        </is>
      </c>
      <c r="F85" s="5" t="n">
        <v>0</v>
      </c>
      <c r="G85" s="5" t="n">
        <v>0</v>
      </c>
      <c r="H85" s="5" t="n">
        <v>0</v>
      </c>
      <c r="I85" s="4" t="inlineStr">
        <is>
          <t xml:space="preserve"> </t>
        </is>
      </c>
      <c r="J85" s="4" t="inlineStr">
        <is>
          <t xml:space="preserve"> </t>
        </is>
      </c>
      <c r="K85" s="4" t="inlineStr">
        <is>
          <t xml:space="preserve"> </t>
        </is>
      </c>
      <c r="L85" s="4" t="inlineStr">
        <is>
          <t xml:space="preserve"> </t>
        </is>
      </c>
    </row>
    <row r="86">
      <c r="A86" s="4" t="inlineStr">
        <is>
          <t>Ending balance at Jun. 30, 2024</t>
        </is>
      </c>
      <c r="B86" s="4" t="inlineStr">
        <is>
          <t xml:space="preserve"> </t>
        </is>
      </c>
      <c r="C86" s="4" t="inlineStr">
        <is>
          <t xml:space="preserve"> </t>
        </is>
      </c>
      <c r="D86" s="4" t="inlineStr">
        <is>
          <t xml:space="preserve"> </t>
        </is>
      </c>
      <c r="E86" s="4" t="inlineStr">
        <is>
          <t xml:space="preserve"> </t>
        </is>
      </c>
      <c r="F86" s="6" t="n">
        <v>0</v>
      </c>
      <c r="G86" s="6" t="n">
        <v>0</v>
      </c>
      <c r="H86" s="6" t="n">
        <v>0</v>
      </c>
      <c r="I86" s="4" t="inlineStr">
        <is>
          <t xml:space="preserve"> </t>
        </is>
      </c>
      <c r="J86" s="4" t="inlineStr">
        <is>
          <t xml:space="preserve"> </t>
        </is>
      </c>
      <c r="K86" s="4" t="inlineStr">
        <is>
          <t xml:space="preserve"> </t>
        </is>
      </c>
      <c r="L86" s="4" t="inlineStr">
        <is>
          <t xml:space="preserve"> </t>
        </is>
      </c>
    </row>
    <row r="87">
      <c r="A87" s="4" t="inlineStr">
        <is>
          <t>Ending balance, Shares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995206</v>
      </c>
      <c r="J87" s="4" t="inlineStr">
        <is>
          <t xml:space="preserve"> </t>
        </is>
      </c>
      <c r="K87" s="4" t="inlineStr">
        <is>
          <t xml:space="preserve"> </t>
        </is>
      </c>
      <c r="L87" s="4" t="inlineStr">
        <is>
          <t xml:space="preserve"> </t>
        </is>
      </c>
    </row>
    <row r="88">
      <c r="A88" s="4" t="inlineStr">
        <is>
          <t>Ending balance at Jun. 30, 2024</t>
        </is>
      </c>
      <c r="B88" s="5" t="n">
        <v>3351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v>
      </c>
      <c r="J88" s="5" t="n">
        <v>236540</v>
      </c>
      <c r="K88" s="5" t="n">
        <v>-1</v>
      </c>
      <c r="L88" s="5" t="n">
        <v>-203030</v>
      </c>
    </row>
    <row r="89">
      <c r="A89" s="4" t="inlineStr">
        <is>
          <t>Issuance of common stock from option exercise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43663</v>
      </c>
      <c r="J89" s="4" t="inlineStr">
        <is>
          <t xml:space="preserve"> </t>
        </is>
      </c>
      <c r="K89" s="4" t="inlineStr">
        <is>
          <t xml:space="preserve"> </t>
        </is>
      </c>
      <c r="L89" s="4" t="inlineStr">
        <is>
          <t xml:space="preserve"> </t>
        </is>
      </c>
    </row>
    <row r="90">
      <c r="A90" s="4" t="inlineStr">
        <is>
          <t>Issuance of common stock from option exercises</t>
        </is>
      </c>
      <c r="B90" s="5" t="n">
        <v>99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97</v>
      </c>
      <c r="K90" s="4" t="inlineStr">
        <is>
          <t xml:space="preserve"> </t>
        </is>
      </c>
      <c r="L90" s="4" t="inlineStr">
        <is>
          <t xml:space="preserve"> </t>
        </is>
      </c>
    </row>
    <row r="91">
      <c r="A91" s="4" t="inlineStr">
        <is>
          <t>Stock-based compensation expense</t>
        </is>
      </c>
      <c r="B91" s="5" t="n">
        <v>138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382</v>
      </c>
      <c r="K91" s="4" t="inlineStr">
        <is>
          <t xml:space="preserve"> </t>
        </is>
      </c>
      <c r="L91" s="4" t="inlineStr">
        <is>
          <t xml:space="preserve"> </t>
        </is>
      </c>
    </row>
    <row r="92">
      <c r="A92" s="4" t="inlineStr">
        <is>
          <t>Other comprehensive los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 (Loss)</t>
        </is>
      </c>
      <c r="B93" s="5" t="n">
        <v>-1759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7595</v>
      </c>
    </row>
    <row r="94">
      <c r="A94" s="4" t="inlineStr">
        <is>
          <t>Ending balance, Shares at Sep. 30, 2024</t>
        </is>
      </c>
      <c r="B94" s="4" t="inlineStr">
        <is>
          <t xml:space="preserve"> </t>
        </is>
      </c>
      <c r="C94" s="5" t="n">
        <v>0</v>
      </c>
      <c r="D94" s="5" t="n">
        <v>0</v>
      </c>
      <c r="E94" s="5" t="n">
        <v>0</v>
      </c>
      <c r="F94" s="5" t="n">
        <v>0</v>
      </c>
      <c r="G94" s="5" t="n">
        <v>0</v>
      </c>
      <c r="H94" s="5" t="n">
        <v>0</v>
      </c>
      <c r="I94" s="4" t="inlineStr">
        <is>
          <t xml:space="preserve"> </t>
        </is>
      </c>
      <c r="J94" s="4" t="inlineStr">
        <is>
          <t xml:space="preserve"> </t>
        </is>
      </c>
      <c r="K94" s="4" t="inlineStr">
        <is>
          <t xml:space="preserve"> </t>
        </is>
      </c>
      <c r="L94" s="4" t="inlineStr">
        <is>
          <t xml:space="preserve"> </t>
        </is>
      </c>
    </row>
    <row r="95">
      <c r="A95" s="4" t="inlineStr">
        <is>
          <t>Ending balance at Sep. 30, 2024</t>
        </is>
      </c>
      <c r="B95" s="4" t="inlineStr">
        <is>
          <t xml:space="preserve"> </t>
        </is>
      </c>
      <c r="C95" s="4" t="inlineStr">
        <is>
          <t xml:space="preserve"> </t>
        </is>
      </c>
      <c r="D95" s="4" t="inlineStr">
        <is>
          <t xml:space="preserve"> </t>
        </is>
      </c>
      <c r="E95" s="4" t="inlineStr">
        <is>
          <t xml:space="preserve"> </t>
        </is>
      </c>
      <c r="F95" s="6" t="n">
        <v>0</v>
      </c>
      <c r="G95" s="6" t="n">
        <v>0</v>
      </c>
      <c r="H95" s="6" t="n">
        <v>0</v>
      </c>
      <c r="I95" s="4" t="inlineStr">
        <is>
          <t xml:space="preserve"> </t>
        </is>
      </c>
      <c r="J95" s="4" t="inlineStr">
        <is>
          <t xml:space="preserve"> </t>
        </is>
      </c>
      <c r="K95" s="4" t="inlineStr">
        <is>
          <t xml:space="preserve"> </t>
        </is>
      </c>
      <c r="L95" s="4" t="inlineStr">
        <is>
          <t xml:space="preserve"> </t>
        </is>
      </c>
    </row>
    <row r="96">
      <c r="A96" s="4" t="inlineStr">
        <is>
          <t>Ending balance, Shares at Sep. 30,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2138869</v>
      </c>
      <c r="J96" s="4" t="inlineStr">
        <is>
          <t xml:space="preserve"> </t>
        </is>
      </c>
      <c r="K96" s="4" t="inlineStr">
        <is>
          <t xml:space="preserve"> </t>
        </is>
      </c>
      <c r="L96" s="4" t="inlineStr">
        <is>
          <t xml:space="preserve"> </t>
        </is>
      </c>
    </row>
    <row r="97">
      <c r="A97" s="4" t="inlineStr">
        <is>
          <t>Ending balance at Sep. 30, 2024</t>
        </is>
      </c>
      <c r="B97" s="6" t="n">
        <v>1829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v>
      </c>
      <c r="J97" s="6" t="n">
        <v>238919</v>
      </c>
      <c r="K97" s="6" t="n">
        <v>-1</v>
      </c>
      <c r="L97" s="6" t="n">
        <v>-220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53" customWidth="1" min="2" max="2"/>
    <col width="14" customWidth="1" min="3" max="3"/>
    <col width="80" customWidth="1" min="4" max="4"/>
    <col width="14" customWidth="1" min="5" max="5"/>
    <col width="80" customWidth="1" min="6" max="6"/>
    <col width="14" customWidth="1" min="7" max="7"/>
    <col width="80" customWidth="1" min="8" max="8"/>
    <col width="13" customWidth="1" min="9" max="9"/>
    <col width="14" customWidth="1" min="10" max="10"/>
    <col width="16"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Debt - Additional Information (Detail) - USD ($) $ / shares in Units, $ in Thousands</t>
        </is>
      </c>
      <c r="K1" s="2" t="inlineStr">
        <is>
          <t>1 Months Ended</t>
        </is>
      </c>
      <c r="L1" s="2" t="inlineStr">
        <is>
          <t>3 Months Ended</t>
        </is>
      </c>
      <c r="N1" s="2" t="inlineStr">
        <is>
          <t>9 Months Ended</t>
        </is>
      </c>
      <c r="P1" s="2" t="inlineStr">
        <is>
          <t>12 Months Ended</t>
        </is>
      </c>
    </row>
    <row r="2">
      <c r="B2" s="2" t="inlineStr">
        <is>
          <t>Jul. 19, 2024</t>
        </is>
      </c>
      <c r="C2" s="2" t="inlineStr">
        <is>
          <t>Nov. 02, 2023</t>
        </is>
      </c>
      <c r="D2" s="2" t="inlineStr">
        <is>
          <t>Jul. 12, 2023</t>
        </is>
      </c>
      <c r="E2" s="2" t="inlineStr">
        <is>
          <t>Dec. 23, 2022</t>
        </is>
      </c>
      <c r="F2" s="2" t="inlineStr">
        <is>
          <t>Dec. 21, 2022</t>
        </is>
      </c>
      <c r="G2" s="2" t="inlineStr">
        <is>
          <t>Aug. 05, 2022</t>
        </is>
      </c>
      <c r="H2" s="2" t="inlineStr">
        <is>
          <t>Jun. 30, 2022</t>
        </is>
      </c>
      <c r="I2" s="2" t="inlineStr">
        <is>
          <t>May 20, 2022</t>
        </is>
      </c>
      <c r="J2" s="2" t="inlineStr">
        <is>
          <t>Dec. 11, 2020</t>
        </is>
      </c>
      <c r="K2" s="2" t="inlineStr">
        <is>
          <t>Dec. 31, 2020</t>
        </is>
      </c>
      <c r="L2" s="2" t="inlineStr">
        <is>
          <t>Sep. 30, 2024</t>
        </is>
      </c>
      <c r="M2" s="2" t="inlineStr">
        <is>
          <t>Sep. 30, 2023</t>
        </is>
      </c>
      <c r="N2" s="2" t="inlineStr">
        <is>
          <t>Sep. 30, 2024</t>
        </is>
      </c>
      <c r="O2" s="2" t="inlineStr">
        <is>
          <t>Sep. 30, 2023</t>
        </is>
      </c>
      <c r="P2" s="2" t="inlineStr">
        <is>
          <t>Dec. 31, 2023</t>
        </is>
      </c>
      <c r="Q2" s="2" t="inlineStr">
        <is>
          <t>Dec. 31, 2022</t>
        </is>
      </c>
      <c r="R2" s="2" t="inlineStr">
        <is>
          <t>Jun. 30, 2024</t>
        </is>
      </c>
      <c r="S2" s="2" t="inlineStr">
        <is>
          <t>Mar. 21, 2024</t>
        </is>
      </c>
      <c r="T2" s="2" t="inlineStr">
        <is>
          <t>Apr. 26, 2023</t>
        </is>
      </c>
      <c r="U2" s="2" t="inlineStr">
        <is>
          <t>Aug.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long 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00</v>
      </c>
      <c r="O4" s="6" t="n">
        <v>55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of credit facility outstanding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33</v>
      </c>
      <c r="M5" s="4" t="inlineStr">
        <is>
          <t xml:space="preserve"> </t>
        </is>
      </c>
      <c r="N5" s="5" t="n">
        <v>1533</v>
      </c>
      <c r="O5" s="4" t="inlineStr">
        <is>
          <t xml:space="preserve"> </t>
        </is>
      </c>
      <c r="P5" s="6" t="n">
        <v>87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convertible debt</t>
        </is>
      </c>
      <c r="B6" s="4" t="inlineStr">
        <is>
          <t xml:space="preserve"> </t>
        </is>
      </c>
      <c r="C6" s="4" t="inlineStr">
        <is>
          <t xml:space="preserve"> </t>
        </is>
      </c>
      <c r="D6" s="4" t="inlineStr">
        <is>
          <t xml:space="preserve"> </t>
        </is>
      </c>
      <c r="E6" s="6" t="n">
        <v>16700</v>
      </c>
      <c r="F6" s="4" t="inlineStr">
        <is>
          <t xml:space="preserve"> </t>
        </is>
      </c>
      <c r="G6" s="6" t="n">
        <v>5000</v>
      </c>
      <c r="H6" s="4" t="inlineStr">
        <is>
          <t xml:space="preserve"> </t>
        </is>
      </c>
      <c r="I6" s="6" t="n">
        <v>83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0000</v>
      </c>
      <c r="R6" s="4" t="inlineStr">
        <is>
          <t xml:space="preserve"> </t>
        </is>
      </c>
      <c r="S6" s="4" t="inlineStr">
        <is>
          <t xml:space="preserve"> </t>
        </is>
      </c>
      <c r="T6" s="4" t="inlineStr">
        <is>
          <t xml:space="preserve"> </t>
        </is>
      </c>
      <c r="U6" s="4" t="inlineStr">
        <is>
          <t xml:space="preserve"> </t>
        </is>
      </c>
    </row>
    <row r="7">
      <c r="A7" s="4" t="inlineStr">
        <is>
          <t>Interest expenses on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debt, fair value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86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19</v>
      </c>
      <c r="M9" s="6" t="n">
        <v>84</v>
      </c>
      <c r="N9" s="6" t="n">
        <v>3767</v>
      </c>
      <c r="O9" s="6" t="n">
        <v>82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converted into equity 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33410</v>
      </c>
      <c r="M10" s="5" t="n">
        <v>1433410</v>
      </c>
      <c r="N10" s="5" t="n">
        <v>1433410</v>
      </c>
      <c r="O10" s="5" t="n">
        <v>143341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ain on conversion of the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9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300</v>
      </c>
      <c r="N14" s="4" t="inlineStr">
        <is>
          <t xml:space="preserve"> </t>
        </is>
      </c>
      <c r="O14" s="6" t="n">
        <v>5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wo Thousand And Twenty And Two Thousand And Twenty Three Term A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0</v>
      </c>
      <c r="M17" s="5" t="n">
        <v>100</v>
      </c>
      <c r="N17" s="6" t="n">
        <v>700</v>
      </c>
      <c r="O17" s="5" t="n">
        <v>3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effective rate of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954</v>
      </c>
      <c r="M18" s="4" t="inlineStr">
        <is>
          <t xml:space="preserve"> </t>
        </is>
      </c>
      <c r="N18" s="10" t="n">
        <v>0.0954</v>
      </c>
      <c r="O18" s="4" t="inlineStr">
        <is>
          <t xml:space="preserve"> </t>
        </is>
      </c>
      <c r="P18" s="10" t="n">
        <v>0.1042</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tible Deb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tible debt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expenses on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v>
      </c>
      <c r="M23" s="6" t="n">
        <v>400</v>
      </c>
      <c r="N23" s="6" t="n">
        <v>300</v>
      </c>
      <c r="O23" s="6" t="n">
        <v>7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conversion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onverted into equity 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43341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Debt Agreement [Member] | Series B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convers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97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Debt Agreement [Member] | 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debt, fair value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86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And Security Agreement With Silicon Valley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s or rights number of securities cover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98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s or righ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an And Security Agreement With Silicon Valley Bank [Member] | Warrants Issued To Silicon Valley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air value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an And Security Agreement With Silicon Valley Bank [Member] | Two Thousand And Twenty Term A Loan Adv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long term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ng term debt variable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32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of credit facility date of first required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Jul.  01,  2022</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facility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Dec.  01,  2023</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facility commitment fe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ine of credit facility commitmen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ng term debt balloon payme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an And Security Second Amendment Agreement With Silicon Valley Bank [Member] | Two Thousand And Twenty Term A Loan Adv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of credit facility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Dec. 31,  2024</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 term debt balloon paymen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ne of credit facility frequency of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4 equal monthly payments of principal plus interest, with a loan maturity date of</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an And Security Third Amendment Agreement With Silicon Valley Bank [Member] | Two Thousand And Twenty Term A Loan Advance [Member] | Restricted Cash Non Curr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collateral giv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5000</v>
      </c>
    </row>
    <row r="58">
      <c r="A58" s="4" t="inlineStr">
        <is>
          <t>Loan And Security Fourth Amendment Agreement With Silicon Valley Bank [Member] | Two Thousand And Twenty Term A Loan Adv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of credit facility expiration date</t>
        </is>
      </c>
      <c r="B60" s="4" t="inlineStr">
        <is>
          <t>Jul.  01,  2027</t>
        </is>
      </c>
      <c r="C60" s="4" t="inlineStr">
        <is>
          <t xml:space="preserve"> </t>
        </is>
      </c>
      <c r="D60" s="4" t="inlineStr">
        <is>
          <t xml:space="preserve"> </t>
        </is>
      </c>
      <c r="E60" s="4" t="inlineStr">
        <is>
          <t xml:space="preserve"> </t>
        </is>
      </c>
      <c r="F60" s="4" t="inlineStr">
        <is>
          <t>Dec.  01,  2024</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terms of payment</t>
        </is>
      </c>
      <c r="B61" s="4" t="inlineStr">
        <is>
          <t>24 equal monthly payments of principal plus interest</t>
        </is>
      </c>
      <c r="C61" s="4" t="inlineStr">
        <is>
          <t xml:space="preserve"> </t>
        </is>
      </c>
      <c r="D61" s="4" t="inlineStr">
        <is>
          <t xml:space="preserve"> </t>
        </is>
      </c>
      <c r="E61" s="4" t="inlineStr">
        <is>
          <t xml:space="preserve"> </t>
        </is>
      </c>
      <c r="F61" s="4" t="inlineStr">
        <is>
          <t>18 equal monthly payments of principal plus interest, with a loan maturity date of</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an And Security Fifth Amendment Agreement With Silicon Valley Bank [Member] | Two Thousand And Twenty Term A Loan Adv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consolidated cash to be maintained with the lend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2" t="n">
        <v>0.5</v>
      </c>
      <c r="U64" s="4" t="inlineStr">
        <is>
          <t xml:space="preserve"> </t>
        </is>
      </c>
    </row>
    <row r="65">
      <c r="A65" s="4" t="inlineStr">
        <is>
          <t>Unrestricted and unencumbered cash percentage to be maintai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2" t="n">
        <v>1</v>
      </c>
      <c r="U65" s="4" t="inlineStr">
        <is>
          <t xml:space="preserve"> </t>
        </is>
      </c>
    </row>
    <row r="66">
      <c r="A66" s="4" t="inlineStr">
        <is>
          <t>Percentage of outstanding debt to be maintained with the lender by way of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2" t="n">
        <v>1.1</v>
      </c>
      <c r="U66" s="4" t="inlineStr">
        <is>
          <t xml:space="preserve"> </t>
        </is>
      </c>
    </row>
    <row r="67">
      <c r="A67" s="4" t="inlineStr">
        <is>
          <t>Sixth Amendment Agreement With Silicon Valley Ban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lass of warrants or rights number of securities covered by warrants or rights</t>
        </is>
      </c>
      <c r="B69" s="4" t="inlineStr">
        <is>
          <t xml:space="preserve"> </t>
        </is>
      </c>
      <c r="C69" s="4" t="inlineStr">
        <is>
          <t xml:space="preserve"> </t>
        </is>
      </c>
      <c r="D69" s="5" t="n">
        <v>1015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ass of warrants or rights exercise price per share</t>
        </is>
      </c>
      <c r="B70" s="4" t="inlineStr">
        <is>
          <t xml:space="preserve"> </t>
        </is>
      </c>
      <c r="C70" s="4" t="inlineStr">
        <is>
          <t xml:space="preserve"> </t>
        </is>
      </c>
      <c r="D70" s="9" t="n">
        <v>7.5</v>
      </c>
      <c r="E70" s="4" t="inlineStr">
        <is>
          <t xml:space="preserve"> </t>
        </is>
      </c>
      <c r="F70" s="4" t="inlineStr">
        <is>
          <t xml:space="preserve"> </t>
        </is>
      </c>
      <c r="G70" s="4" t="inlineStr">
        <is>
          <t xml:space="preserve"> </t>
        </is>
      </c>
      <c r="H70" s="4" t="inlineStr">
        <is>
          <t xml:space="preserve"> </t>
        </is>
      </c>
      <c r="I70" s="4" t="inlineStr">
        <is>
          <t xml:space="preserve"> </t>
        </is>
      </c>
      <c r="J70" s="8" t="n">
        <v>6.8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lass of warrants or rights term</t>
        </is>
      </c>
      <c r="B71" s="4" t="inlineStr">
        <is>
          <t xml:space="preserve"> </t>
        </is>
      </c>
      <c r="C71" s="4" t="inlineStr">
        <is>
          <t xml:space="preserve"> </t>
        </is>
      </c>
      <c r="D71" s="4" t="inlineStr">
        <is>
          <t>10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ixth Amendment Agreement With Silicon Valley Bank [Member] | Tranche Two Milest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of warrants or rights number of securities covered by warrants or rights</t>
        </is>
      </c>
      <c r="B74" s="4" t="inlineStr">
        <is>
          <t xml:space="preserve"> </t>
        </is>
      </c>
      <c r="C74" s="4" t="inlineStr">
        <is>
          <t xml:space="preserve"> </t>
        </is>
      </c>
      <c r="D74" s="5" t="n">
        <v>50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ixth Amendment Agreement With Silicon Valley Bank [Member] | Two Thousand And Twenty Term A Loan Advan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of credit facility outstanding current</t>
        </is>
      </c>
      <c r="B77" s="4" t="inlineStr">
        <is>
          <t xml:space="preserve"> </t>
        </is>
      </c>
      <c r="C77" s="4" t="inlineStr">
        <is>
          <t xml:space="preserve"> </t>
        </is>
      </c>
      <c r="D77" s="6" t="n">
        <v>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ong term debt balloon payment</t>
        </is>
      </c>
      <c r="B78" s="4" t="inlineStr">
        <is>
          <t xml:space="preserve"> </t>
        </is>
      </c>
      <c r="C78" s="4" t="inlineStr">
        <is>
          <t xml:space="preserve"> </t>
        </is>
      </c>
      <c r="D78" s="6" t="n">
        <v>2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ixth Amendment Agreement With Silicon Valley Bank [Member] | Two Thousand And Twenty Three Term A Loan Advan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ng term debt variable interes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2" t="n">
        <v>0.08</v>
      </c>
      <c r="S81" s="4" t="inlineStr">
        <is>
          <t xml:space="preserve"> </t>
        </is>
      </c>
      <c r="T81" s="4" t="inlineStr">
        <is>
          <t xml:space="preserve"> </t>
        </is>
      </c>
      <c r="U81" s="4" t="inlineStr">
        <is>
          <t xml:space="preserve"> </t>
        </is>
      </c>
    </row>
    <row r="82">
      <c r="A82" s="4" t="inlineStr">
        <is>
          <t>Debt instrument terms of payment</t>
        </is>
      </c>
      <c r="B82" s="4" t="inlineStr">
        <is>
          <t xml:space="preserve"> </t>
        </is>
      </c>
      <c r="C82" s="4" t="inlineStr">
        <is>
          <t xml:space="preserve"> </t>
        </is>
      </c>
      <c r="D82" s="4" t="inlineStr">
        <is>
          <t>The interest-only period was extended through June 30, 2024 followed by 36 equal monthly payments of principal plus interest</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ine of credit facility aggregate amount including balloon repayment payable</t>
        </is>
      </c>
      <c r="B83" s="4" t="inlineStr">
        <is>
          <t xml:space="preserve"> </t>
        </is>
      </c>
      <c r="C83" s="4" t="inlineStr">
        <is>
          <t xml:space="preserve"> </t>
        </is>
      </c>
      <c r="D83" s="6" t="n">
        <v>5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variable interest spread</t>
        </is>
      </c>
      <c r="B84" s="4" t="inlineStr">
        <is>
          <t xml:space="preserve"> </t>
        </is>
      </c>
      <c r="C84" s="4" t="inlineStr">
        <is>
          <t xml:space="preserve"> </t>
        </is>
      </c>
      <c r="D84" s="10" t="n">
        <v>0.00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ixth Amendment Agreement With Silicon Valley Bank [Member] | Two Thousand And Twenty Three Term A Loan Advance [Member] | Before Thirty First Of March Two Thousand And Twenty Fou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of credit facility amount that may be contingently borrowed</t>
        </is>
      </c>
      <c r="B87" s="4" t="inlineStr">
        <is>
          <t xml:space="preserve"> </t>
        </is>
      </c>
      <c r="C87" s="4" t="inlineStr">
        <is>
          <t xml:space="preserve"> </t>
        </is>
      </c>
      <c r="D87" s="6" t="n">
        <v>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ixth Amendment Agreement With Silicon Valley Bank [Member] | Two Thousand And Twenty Three Term A Loan Advance [Member] | Before Thirty First Of March Two Thousand And Twenty Fiv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of credit facility amount that may be contingently borrowed</t>
        </is>
      </c>
      <c r="B90" s="4" t="inlineStr">
        <is>
          <t xml:space="preserve"> </t>
        </is>
      </c>
      <c r="C90" s="4" t="inlineStr">
        <is>
          <t xml:space="preserve"> </t>
        </is>
      </c>
      <c r="D90" s="5" t="n">
        <v>7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ixth Amendment Agreement With Silicon Valley Bank [Member] | Two Thousand And Twenty Three Term A Loan Advance [Member] | Before Thirty First Of March Two Thousand And Twenty Si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of credit facility amount that may be contingently borrowed</t>
        </is>
      </c>
      <c r="B93" s="4" t="inlineStr">
        <is>
          <t xml:space="preserve"> </t>
        </is>
      </c>
      <c r="C93" s="4" t="inlineStr">
        <is>
          <t xml:space="preserve"> </t>
        </is>
      </c>
      <c r="D93" s="6" t="n">
        <v>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venth Amendment To The Loan Agreement [Member] | Two Thousand And Twenty Three Term A Loan Advance [Member] | Before Thirty First Of March Two Thousand And Twenty Fou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ace value of debt instrument that may be contingently borrowed</t>
        </is>
      </c>
      <c r="B96" s="4" t="inlineStr">
        <is>
          <t xml:space="preserve"> </t>
        </is>
      </c>
      <c r="C96" s="6" t="n">
        <v>7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stimated aggregate proceeds from debt and equity</t>
        </is>
      </c>
      <c r="B97" s="4" t="inlineStr">
        <is>
          <t xml:space="preserve"> </t>
        </is>
      </c>
      <c r="C97" s="5" t="n">
        <v>7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stimated aggregate proceeds from equity</t>
        </is>
      </c>
      <c r="B98" s="4" t="inlineStr">
        <is>
          <t xml:space="preserve"> </t>
        </is>
      </c>
      <c r="C98" s="6" t="n">
        <v>37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ighth Amendment to the Loan Agreement [Member] | Two Thousand And Twenty Three Term A Loan Advanc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facility aggregate amount including balloon repayment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7000</v>
      </c>
      <c r="T101" s="4" t="inlineStr">
        <is>
          <t xml:space="preserve"> </t>
        </is>
      </c>
      <c r="U101" s="4" t="inlineStr">
        <is>
          <t xml:space="preserve"> </t>
        </is>
      </c>
    </row>
  </sheetData>
  <mergeCells count="4">
    <mergeCell ref="A1:A2"/>
    <mergeCell ref="L1:M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Balance (Detail) - Venture Debt Two Thousand Twenty And Two Thousand And Twenty Three Term A Loan [Member] - USD ($) $ in Thousands</t>
        </is>
      </c>
      <c r="B1" s="2" t="inlineStr">
        <is>
          <t>Sep. 30, 2024</t>
        </is>
      </c>
      <c r="C1" s="2" t="inlineStr">
        <is>
          <t>Dec. 31, 2023</t>
        </is>
      </c>
    </row>
    <row r="2">
      <c r="A2" s="3" t="inlineStr">
        <is>
          <t>Disclosure in tabular form of venture debt [Line Items]</t>
        </is>
      </c>
      <c r="B2" s="4" t="inlineStr">
        <is>
          <t xml:space="preserve"> </t>
        </is>
      </c>
      <c r="C2" s="4" t="inlineStr">
        <is>
          <t xml:space="preserve"> </t>
        </is>
      </c>
    </row>
    <row r="3">
      <c r="A3" s="4" t="inlineStr">
        <is>
          <t>Principal amount of term loans</t>
        </is>
      </c>
      <c r="B3" s="6" t="n">
        <v>12500</v>
      </c>
      <c r="C3" s="6" t="n">
        <v>5500</v>
      </c>
    </row>
    <row r="4">
      <c r="A4" s="4" t="inlineStr">
        <is>
          <t>Unamortized debt discount and issuance costs</t>
        </is>
      </c>
      <c r="B4" s="5" t="n">
        <v>104</v>
      </c>
      <c r="C4" s="5" t="n">
        <v>-41</v>
      </c>
    </row>
    <row r="5">
      <c r="A5" s="4" t="inlineStr">
        <is>
          <t>Carrying amount</t>
        </is>
      </c>
      <c r="B5" s="5" t="n">
        <v>12604</v>
      </c>
      <c r="C5" s="5" t="n">
        <v>5459</v>
      </c>
    </row>
    <row r="6">
      <c r="A6" s="4" t="inlineStr">
        <is>
          <t>Less current portion</t>
        </is>
      </c>
      <c r="B6" s="5" t="n">
        <v>-1533</v>
      </c>
      <c r="C6" s="5" t="n">
        <v>-878</v>
      </c>
    </row>
    <row r="7">
      <c r="A7" s="4" t="inlineStr">
        <is>
          <t>Long-term debt, net</t>
        </is>
      </c>
      <c r="B7" s="6" t="n">
        <v>11071</v>
      </c>
      <c r="C7" s="6" t="n">
        <v>4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9" customWidth="1" min="2" max="2"/>
  </cols>
  <sheetData>
    <row r="1">
      <c r="A1" s="1" t="inlineStr">
        <is>
          <t>Convertible Preferred Stock - Additional Information (Detail) $ in Thousands</t>
        </is>
      </c>
      <c r="B1" s="2" t="inlineStr">
        <is>
          <t>Mar. 25, 2024 USD ($) shares</t>
        </is>
      </c>
    </row>
    <row r="2">
      <c r="A2" s="4" t="inlineStr">
        <is>
          <t>Common Stock [Member]</t>
        </is>
      </c>
      <c r="B2" s="4" t="inlineStr">
        <is>
          <t xml:space="preserve"> </t>
        </is>
      </c>
    </row>
    <row r="3">
      <c r="A3" s="3" t="inlineStr">
        <is>
          <t>Temporary Equity [Line Items]</t>
        </is>
      </c>
      <c r="B3" s="4" t="inlineStr">
        <is>
          <t xml:space="preserve"> </t>
        </is>
      </c>
    </row>
    <row r="4">
      <c r="A4" s="4" t="inlineStr">
        <is>
          <t>Temporary equity converted into permanent equity value | $</t>
        </is>
      </c>
      <c r="B4" s="6" t="n">
        <v>11</v>
      </c>
    </row>
    <row r="5">
      <c r="A5" s="4" t="inlineStr">
        <is>
          <t>Additional Paid-in Capital [Member]</t>
        </is>
      </c>
      <c r="B5" s="4" t="inlineStr">
        <is>
          <t xml:space="preserve"> </t>
        </is>
      </c>
    </row>
    <row r="6">
      <c r="A6" s="3" t="inlineStr">
        <is>
          <t>Temporary Equity [Line Items]</t>
        </is>
      </c>
      <c r="B6" s="4" t="inlineStr">
        <is>
          <t xml:space="preserve"> </t>
        </is>
      </c>
    </row>
    <row r="7">
      <c r="A7" s="4" t="inlineStr">
        <is>
          <t>Temporary equity converted into permanent equity value | $</t>
        </is>
      </c>
      <c r="B7" s="6" t="n">
        <v>111400</v>
      </c>
    </row>
    <row r="8">
      <c r="A8" s="4" t="inlineStr">
        <is>
          <t>Series A One Redeemable Convertible Preferred Stock [Member]</t>
        </is>
      </c>
      <c r="B8" s="4" t="inlineStr">
        <is>
          <t xml:space="preserve"> </t>
        </is>
      </c>
    </row>
    <row r="9">
      <c r="A9" s="3" t="inlineStr">
        <is>
          <t>Temporary Equity [Line Items]</t>
        </is>
      </c>
      <c r="B9" s="4" t="inlineStr">
        <is>
          <t xml:space="preserve"> </t>
        </is>
      </c>
    </row>
    <row r="10">
      <c r="A10" s="4" t="inlineStr">
        <is>
          <t>Conversion of temporary equity into permanent equity shares</t>
        </is>
      </c>
      <c r="B10" s="5" t="n">
        <v>2286873</v>
      </c>
    </row>
    <row r="11">
      <c r="A11" s="4" t="inlineStr">
        <is>
          <t>Series A Two Redeemable Convertible Preferred Stock [Member]</t>
        </is>
      </c>
      <c r="B11" s="4" t="inlineStr">
        <is>
          <t xml:space="preserve"> </t>
        </is>
      </c>
    </row>
    <row r="12">
      <c r="A12" s="3" t="inlineStr">
        <is>
          <t>Temporary Equity [Line Items]</t>
        </is>
      </c>
      <c r="B12" s="4" t="inlineStr">
        <is>
          <t xml:space="preserve"> </t>
        </is>
      </c>
    </row>
    <row r="13">
      <c r="A13" s="4" t="inlineStr">
        <is>
          <t>Conversion of temporary equity into permanent equity shares</t>
        </is>
      </c>
      <c r="B13" s="5" t="n">
        <v>312094</v>
      </c>
    </row>
    <row r="14">
      <c r="A14" s="4" t="inlineStr">
        <is>
          <t>Series B Redeemable Convertible Preferred Stock [Member]</t>
        </is>
      </c>
      <c r="B14" s="4" t="inlineStr">
        <is>
          <t xml:space="preserve"> </t>
        </is>
      </c>
    </row>
    <row r="15">
      <c r="A15" s="3" t="inlineStr">
        <is>
          <t>Temporary Equity [Line Items]</t>
        </is>
      </c>
      <c r="B15" s="4" t="inlineStr">
        <is>
          <t xml:space="preserve"> </t>
        </is>
      </c>
    </row>
    <row r="16">
      <c r="A16" s="4" t="inlineStr">
        <is>
          <t>Conversion of temporary equity into permanent equity shares</t>
        </is>
      </c>
      <c r="B16" s="5" t="n">
        <v>2625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of Common Stock for Future Issuance (Detail) - shares</t>
        </is>
      </c>
      <c r="B1" s="2" t="inlineStr">
        <is>
          <t>Sep. 30, 2024</t>
        </is>
      </c>
      <c r="C1" s="2" t="inlineStr">
        <is>
          <t>Dec. 31, 2023</t>
        </is>
      </c>
    </row>
    <row r="2">
      <c r="A2" s="3" t="inlineStr">
        <is>
          <t>Disclosure in Tabular form of Common Stock Shares Reserved for Future Issuance [Line Items]</t>
        </is>
      </c>
      <c r="B2" s="4" t="inlineStr">
        <is>
          <t xml:space="preserve"> </t>
        </is>
      </c>
      <c r="C2" s="4" t="inlineStr">
        <is>
          <t xml:space="preserve"> </t>
        </is>
      </c>
    </row>
    <row r="3">
      <c r="A3" s="4" t="inlineStr">
        <is>
          <t>Common stock capital shares reserved for future issuance</t>
        </is>
      </c>
      <c r="B3" s="5" t="n">
        <v>3896309</v>
      </c>
      <c r="C3" s="5" t="n">
        <v>7844758</v>
      </c>
    </row>
    <row r="4">
      <c r="A4" s="4" t="inlineStr">
        <is>
          <t>Shares reserved for warrants [Member]</t>
        </is>
      </c>
      <c r="B4" s="4" t="inlineStr">
        <is>
          <t xml:space="preserve"> </t>
        </is>
      </c>
      <c r="C4" s="4" t="inlineStr">
        <is>
          <t xml:space="preserve"> </t>
        </is>
      </c>
    </row>
    <row r="5">
      <c r="A5" s="3" t="inlineStr">
        <is>
          <t>Disclosure in Tabular form of Common Stock Shares Reserved for Future Issuance [Line Items]</t>
        </is>
      </c>
      <c r="B5" s="4" t="inlineStr">
        <is>
          <t xml:space="preserve"> </t>
        </is>
      </c>
      <c r="C5" s="4" t="inlineStr">
        <is>
          <t xml:space="preserve"> </t>
        </is>
      </c>
    </row>
    <row r="6">
      <c r="A6" s="4" t="inlineStr">
        <is>
          <t>Common stock capital shares reserved for future issuance</t>
        </is>
      </c>
      <c r="B6" s="5" t="n">
        <v>18144</v>
      </c>
      <c r="C6" s="5" t="n">
        <v>18144</v>
      </c>
    </row>
    <row r="7">
      <c r="A7" s="4" t="inlineStr">
        <is>
          <t>Shares reserved for stock option exercises [Member]</t>
        </is>
      </c>
      <c r="B7" s="4" t="inlineStr">
        <is>
          <t xml:space="preserve"> </t>
        </is>
      </c>
      <c r="C7" s="4" t="inlineStr">
        <is>
          <t xml:space="preserve"> </t>
        </is>
      </c>
    </row>
    <row r="8">
      <c r="A8" s="3" t="inlineStr">
        <is>
          <t>Disclosure in Tabular form of Common Stock Shares Reserved for Future Issuance [Line Items]</t>
        </is>
      </c>
      <c r="B8" s="4" t="inlineStr">
        <is>
          <t xml:space="preserve"> </t>
        </is>
      </c>
      <c r="C8" s="4" t="inlineStr">
        <is>
          <t xml:space="preserve"> </t>
        </is>
      </c>
    </row>
    <row r="9">
      <c r="A9" s="4" t="inlineStr">
        <is>
          <t>Common stock capital shares reserved for future issuance</t>
        </is>
      </c>
      <c r="B9" s="5" t="n">
        <v>2003466</v>
      </c>
      <c r="C9" s="5" t="n">
        <v>1112275</v>
      </c>
    </row>
    <row r="10">
      <c r="A10" s="4" t="inlineStr">
        <is>
          <t>Shares reserved upon the conversion of the convertible notes [Member]</t>
        </is>
      </c>
      <c r="B10" s="4" t="inlineStr">
        <is>
          <t xml:space="preserve"> </t>
        </is>
      </c>
      <c r="C10" s="4" t="inlineStr">
        <is>
          <t xml:space="preserve"> </t>
        </is>
      </c>
    </row>
    <row r="11">
      <c r="A11" s="3" t="inlineStr">
        <is>
          <t>Disclosure in Tabular form of Common Stock Shares Reserved for Future Issuance [Line Items]</t>
        </is>
      </c>
      <c r="B11" s="4" t="inlineStr">
        <is>
          <t xml:space="preserve"> </t>
        </is>
      </c>
      <c r="C11" s="4" t="inlineStr">
        <is>
          <t xml:space="preserve"> </t>
        </is>
      </c>
    </row>
    <row r="12">
      <c r="A12" s="4" t="inlineStr">
        <is>
          <t>Common stock capital shares reserved for future issuance</t>
        </is>
      </c>
      <c r="B12" s="5" t="n">
        <v>0</v>
      </c>
      <c r="C12" s="5" t="n">
        <v>1433411</v>
      </c>
    </row>
    <row r="13">
      <c r="A13" s="4" t="inlineStr">
        <is>
          <t>Shares reserved for future issuance under the 2017 Stock Incentive Plan [Member]</t>
        </is>
      </c>
      <c r="B13" s="4" t="inlineStr">
        <is>
          <t xml:space="preserve"> </t>
        </is>
      </c>
      <c r="C13" s="4" t="inlineStr">
        <is>
          <t xml:space="preserve"> </t>
        </is>
      </c>
    </row>
    <row r="14">
      <c r="A14" s="3" t="inlineStr">
        <is>
          <t>Disclosure in Tabular form of Common Stock Shares Reserved for Future Issuance [Line Items]</t>
        </is>
      </c>
      <c r="B14" s="4" t="inlineStr">
        <is>
          <t xml:space="preserve"> </t>
        </is>
      </c>
      <c r="C14" s="4" t="inlineStr">
        <is>
          <t xml:space="preserve"> </t>
        </is>
      </c>
    </row>
    <row r="15">
      <c r="A15" s="4" t="inlineStr">
        <is>
          <t>Common stock capital shares reserved for future issuance</t>
        </is>
      </c>
      <c r="B15" s="5" t="n">
        <v>0</v>
      </c>
      <c r="C15" s="5" t="n">
        <v>56065</v>
      </c>
    </row>
    <row r="16">
      <c r="A16" s="4" t="inlineStr">
        <is>
          <t>Shares reserved for future issuance under the 2024 Stock Incentive Plan</t>
        </is>
      </c>
      <c r="B16" s="4" t="inlineStr">
        <is>
          <t xml:space="preserve"> </t>
        </is>
      </c>
      <c r="C16" s="4" t="inlineStr">
        <is>
          <t xml:space="preserve"> </t>
        </is>
      </c>
    </row>
    <row r="17">
      <c r="A17" s="3" t="inlineStr">
        <is>
          <t>Disclosure in Tabular form of Common Stock Shares Reserved for Future Issuance [Line Items]</t>
        </is>
      </c>
      <c r="B17" s="4" t="inlineStr">
        <is>
          <t xml:space="preserve"> </t>
        </is>
      </c>
      <c r="C17" s="4" t="inlineStr">
        <is>
          <t xml:space="preserve"> </t>
        </is>
      </c>
    </row>
    <row r="18">
      <c r="A18" s="4" t="inlineStr">
        <is>
          <t>Common stock capital shares reserved for future issuance</t>
        </is>
      </c>
      <c r="B18" s="5" t="n">
        <v>1753863</v>
      </c>
      <c r="C18" s="5" t="n">
        <v>0</v>
      </c>
    </row>
    <row r="19">
      <c r="A19" s="4" t="inlineStr">
        <is>
          <t>Shares reserved for future issuance under the 2024 Employee Stock Purchase Plan</t>
        </is>
      </c>
      <c r="B19" s="4" t="inlineStr">
        <is>
          <t xml:space="preserve"> </t>
        </is>
      </c>
      <c r="C19" s="4" t="inlineStr">
        <is>
          <t xml:space="preserve"> </t>
        </is>
      </c>
    </row>
    <row r="20">
      <c r="A20" s="3" t="inlineStr">
        <is>
          <t>Disclosure in Tabular form of Common Stock Shares Reserved for Future Issuance [Line Items]</t>
        </is>
      </c>
      <c r="B20" s="4" t="inlineStr">
        <is>
          <t xml:space="preserve"> </t>
        </is>
      </c>
      <c r="C20" s="4" t="inlineStr">
        <is>
          <t xml:space="preserve"> </t>
        </is>
      </c>
    </row>
    <row r="21">
      <c r="A21" s="4" t="inlineStr">
        <is>
          <t>Common stock capital shares reserved for future issuance</t>
        </is>
      </c>
      <c r="B21" s="5" t="n">
        <v>120836</v>
      </c>
      <c r="C21" s="5" t="n">
        <v>0</v>
      </c>
    </row>
    <row r="22">
      <c r="A22" s="4" t="inlineStr">
        <is>
          <t>Shares reserved upon the conversion of authorized Series A preferred stock [Member]</t>
        </is>
      </c>
      <c r="B22" s="4" t="inlineStr">
        <is>
          <t xml:space="preserve"> </t>
        </is>
      </c>
      <c r="C22" s="4" t="inlineStr">
        <is>
          <t xml:space="preserve"> </t>
        </is>
      </c>
    </row>
    <row r="23">
      <c r="A23" s="3" t="inlineStr">
        <is>
          <t>Disclosure in Tabular form of Common Stock Shares Reserved for Future Issuance [Line Items]</t>
        </is>
      </c>
      <c r="B23" s="4" t="inlineStr">
        <is>
          <t xml:space="preserve"> </t>
        </is>
      </c>
      <c r="C23" s="4" t="inlineStr">
        <is>
          <t xml:space="preserve"> </t>
        </is>
      </c>
    </row>
    <row r="24">
      <c r="A24" s="4" t="inlineStr">
        <is>
          <t>Common stock capital shares reserved for future issuance</t>
        </is>
      </c>
      <c r="B24" s="5" t="n">
        <v>0</v>
      </c>
      <c r="C24" s="5" t="n">
        <v>2286873</v>
      </c>
    </row>
    <row r="25">
      <c r="A25" s="4" t="inlineStr">
        <is>
          <t>Shares reserved upon the conversion of authorized Series A-1 preferred stock [Member]</t>
        </is>
      </c>
      <c r="B25" s="4" t="inlineStr">
        <is>
          <t xml:space="preserve"> </t>
        </is>
      </c>
      <c r="C25" s="4" t="inlineStr">
        <is>
          <t xml:space="preserve"> </t>
        </is>
      </c>
    </row>
    <row r="26">
      <c r="A26" s="3" t="inlineStr">
        <is>
          <t>Disclosure in Tabular form of Common Stock Shares Reserved for Future Issuance [Line Items]</t>
        </is>
      </c>
      <c r="B26" s="4" t="inlineStr">
        <is>
          <t xml:space="preserve"> </t>
        </is>
      </c>
      <c r="C26" s="4" t="inlineStr">
        <is>
          <t xml:space="preserve"> </t>
        </is>
      </c>
    </row>
    <row r="27">
      <c r="A27" s="4" t="inlineStr">
        <is>
          <t>Common stock capital shares reserved for future issuance</t>
        </is>
      </c>
      <c r="B27" s="5" t="n">
        <v>0</v>
      </c>
      <c r="C27" s="5" t="n">
        <v>312094</v>
      </c>
    </row>
    <row r="28">
      <c r="A28" s="4" t="inlineStr">
        <is>
          <t>Shares reserved upon the conversion of authorized Series B preferred stock [Member]</t>
        </is>
      </c>
      <c r="B28" s="4" t="inlineStr">
        <is>
          <t xml:space="preserve"> </t>
        </is>
      </c>
      <c r="C28" s="4" t="inlineStr">
        <is>
          <t xml:space="preserve"> </t>
        </is>
      </c>
    </row>
    <row r="29">
      <c r="A29" s="3" t="inlineStr">
        <is>
          <t>Disclosure in Tabular form of Common Stock Shares Reserved for Future Issuance [Line Items]</t>
        </is>
      </c>
      <c r="B29" s="4" t="inlineStr">
        <is>
          <t xml:space="preserve"> </t>
        </is>
      </c>
      <c r="C29" s="4" t="inlineStr">
        <is>
          <t xml:space="preserve"> </t>
        </is>
      </c>
    </row>
    <row r="30">
      <c r="A30" s="4" t="inlineStr">
        <is>
          <t>Common stock capital shares reserved for future issuance</t>
        </is>
      </c>
      <c r="B30" s="5" t="n">
        <v>0</v>
      </c>
      <c r="C30" s="5" t="n">
        <v>2625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Sep. 30, 2024</t>
        </is>
      </c>
      <c r="C1" s="2" t="inlineStr">
        <is>
          <t>Dec. 31, 2023</t>
        </is>
      </c>
    </row>
    <row r="2">
      <c r="A2" s="4" t="inlineStr">
        <is>
          <t>Common stock, shares authorized</t>
        </is>
      </c>
      <c r="B2" s="5" t="n">
        <v>400000000</v>
      </c>
      <c r="C2" s="5" t="n">
        <v>400000000</v>
      </c>
    </row>
    <row r="3">
      <c r="A3" s="4" t="inlineStr">
        <is>
          <t>Common stock, par value per share</t>
        </is>
      </c>
      <c r="B3" s="7" t="n">
        <v>0.0001</v>
      </c>
      <c r="C3" s="7" t="n">
        <v>0.0001</v>
      </c>
    </row>
    <row r="4">
      <c r="A4" s="4" t="inlineStr">
        <is>
          <t>Common Stock [Member]</t>
        </is>
      </c>
      <c r="B4" s="4" t="inlineStr">
        <is>
          <t xml:space="preserve"> </t>
        </is>
      </c>
      <c r="C4" s="4" t="inlineStr">
        <is>
          <t xml:space="preserve"> </t>
        </is>
      </c>
    </row>
    <row r="5">
      <c r="A5" s="4" t="inlineStr">
        <is>
          <t>Common stock, shares authorized</t>
        </is>
      </c>
      <c r="B5" s="5" t="n">
        <v>400000000</v>
      </c>
      <c r="C5" s="4" t="inlineStr">
        <is>
          <t xml:space="preserve"> </t>
        </is>
      </c>
    </row>
    <row r="6">
      <c r="A6" s="4" t="inlineStr">
        <is>
          <t>Common stock, par value per share</t>
        </is>
      </c>
      <c r="B6" s="7" t="n">
        <v>0.0001</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at Beginning Balance | shares</t>
        </is>
      </c>
      <c r="B4" s="5" t="n">
        <v>1112275</v>
      </c>
      <c r="C4" s="4" t="inlineStr">
        <is>
          <t xml:space="preserve"> </t>
        </is>
      </c>
    </row>
    <row r="5">
      <c r="A5" s="4" t="inlineStr">
        <is>
          <t>Number of shares, Assumed in reverse recapitalization | shares</t>
        </is>
      </c>
      <c r="B5" s="5" t="n">
        <v>32685</v>
      </c>
      <c r="C5" s="4" t="inlineStr">
        <is>
          <t xml:space="preserve"> </t>
        </is>
      </c>
    </row>
    <row r="6">
      <c r="A6" s="4" t="inlineStr">
        <is>
          <t>Number of Shares, Granted | shares</t>
        </is>
      </c>
      <c r="B6" s="5" t="n">
        <v>1065973</v>
      </c>
      <c r="C6" s="4" t="inlineStr">
        <is>
          <t xml:space="preserve"> </t>
        </is>
      </c>
    </row>
    <row r="7">
      <c r="A7" s="4" t="inlineStr">
        <is>
          <t>Number of Shares, Exercised | shares</t>
        </is>
      </c>
      <c r="B7" s="5" t="n">
        <v>-196740</v>
      </c>
      <c r="C7" s="4" t="inlineStr">
        <is>
          <t xml:space="preserve"> </t>
        </is>
      </c>
    </row>
    <row r="8">
      <c r="A8" s="4" t="inlineStr">
        <is>
          <t>Number of Shares, Cancelled | shares</t>
        </is>
      </c>
      <c r="B8" s="5" t="n">
        <v>-10727</v>
      </c>
      <c r="C8" s="4" t="inlineStr">
        <is>
          <t xml:space="preserve"> </t>
        </is>
      </c>
    </row>
    <row r="9">
      <c r="A9" s="4" t="inlineStr">
        <is>
          <t>Number of Shares, Outstanding at Ending Balance | shares</t>
        </is>
      </c>
      <c r="B9" s="5" t="n">
        <v>2003466</v>
      </c>
      <c r="C9" s="5" t="n">
        <v>1112275</v>
      </c>
    </row>
    <row r="10">
      <c r="A10" s="4" t="inlineStr">
        <is>
          <t>Number of shares, Vested and expected to vest | shares</t>
        </is>
      </c>
      <c r="B10" s="5" t="n">
        <v>2003466</v>
      </c>
      <c r="C10" s="4" t="inlineStr">
        <is>
          <t xml:space="preserve"> </t>
        </is>
      </c>
    </row>
    <row r="11">
      <c r="A11" s="4" t="inlineStr">
        <is>
          <t>Number of Shares, Exercisable | shares</t>
        </is>
      </c>
      <c r="B11" s="5" t="n">
        <v>622057</v>
      </c>
      <c r="C11" s="4" t="inlineStr">
        <is>
          <t xml:space="preserve"> </t>
        </is>
      </c>
    </row>
    <row r="12">
      <c r="A12" s="4" t="inlineStr">
        <is>
          <t>Weighted- Average Exercise Price, Outstanding at Beginning Balance | $ / shares</t>
        </is>
      </c>
      <c r="B12" s="9" t="n">
        <v>7.5</v>
      </c>
      <c r="C12" s="4" t="inlineStr">
        <is>
          <t xml:space="preserve"> </t>
        </is>
      </c>
    </row>
    <row r="13">
      <c r="A13" s="4" t="inlineStr">
        <is>
          <t>Weighted- Average Exercise Price, Assumed in reverse recapitalization | $ / shares</t>
        </is>
      </c>
      <c r="B13" s="11" t="n">
        <v>7.56</v>
      </c>
      <c r="C13" s="4" t="inlineStr">
        <is>
          <t xml:space="preserve"> </t>
        </is>
      </c>
    </row>
    <row r="14">
      <c r="A14" s="4" t="inlineStr">
        <is>
          <t>Weighted- Average Exercise Price, Granted | $ / shares</t>
        </is>
      </c>
      <c r="B14" s="11" t="n">
        <v>17.16</v>
      </c>
      <c r="C14" s="4" t="inlineStr">
        <is>
          <t xml:space="preserve"> </t>
        </is>
      </c>
    </row>
    <row r="15">
      <c r="A15" s="4" t="inlineStr">
        <is>
          <t>Weighted- Average Exercise Price, Exercised | $ / shares</t>
        </is>
      </c>
      <c r="B15" s="11" t="n">
        <v>6.99</v>
      </c>
      <c r="C15" s="4" t="inlineStr">
        <is>
          <t xml:space="preserve"> </t>
        </is>
      </c>
    </row>
    <row r="16">
      <c r="A16" s="4" t="inlineStr">
        <is>
          <t>Weighted- Average Exercise Price, Cancelled | $ / shares</t>
        </is>
      </c>
      <c r="B16" s="5" t="n">
        <v>17</v>
      </c>
      <c r="C16" s="4" t="inlineStr">
        <is>
          <t xml:space="preserve"> </t>
        </is>
      </c>
    </row>
    <row r="17">
      <c r="A17" s="4" t="inlineStr">
        <is>
          <t>Weighted- Average Exercise Price, Outstanding at Ending Balance | $ / shares</t>
        </is>
      </c>
      <c r="B17" s="11" t="n">
        <v>12.71</v>
      </c>
      <c r="C17" s="9" t="n">
        <v>7.5</v>
      </c>
    </row>
    <row r="18">
      <c r="A18" s="4" t="inlineStr">
        <is>
          <t>Weighted- Average Exercise Price, Vested and expected to vest | $ / shares</t>
        </is>
      </c>
      <c r="B18" s="11" t="n">
        <v>12.71</v>
      </c>
      <c r="C18" s="4" t="inlineStr">
        <is>
          <t xml:space="preserve"> </t>
        </is>
      </c>
    </row>
    <row r="19">
      <c r="A19" s="4" t="inlineStr">
        <is>
          <t>Weighted- Average Exercise Price, Exercisable | $ / shares</t>
        </is>
      </c>
      <c r="B19" s="8" t="n">
        <v>7.31</v>
      </c>
      <c r="C19" s="4" t="inlineStr">
        <is>
          <t xml:space="preserve"> </t>
        </is>
      </c>
    </row>
    <row r="20">
      <c r="A20" s="4" t="inlineStr">
        <is>
          <t>Weighted Average Remaining Contractual Term, Outstanding</t>
        </is>
      </c>
      <c r="B20" s="4" t="inlineStr">
        <is>
          <t>8 years 5 months 19 days</t>
        </is>
      </c>
      <c r="C20" s="4" t="inlineStr">
        <is>
          <t>6 years 10 months 13 days</t>
        </is>
      </c>
    </row>
    <row r="21">
      <c r="A21" s="4" t="inlineStr">
        <is>
          <t>Weighted Average Remaining Contractual Term, Vested and expected to vest</t>
        </is>
      </c>
      <c r="B21" s="4" t="inlineStr">
        <is>
          <t>8 years 5 months 19 days</t>
        </is>
      </c>
      <c r="C21" s="4" t="inlineStr">
        <is>
          <t xml:space="preserve"> </t>
        </is>
      </c>
    </row>
    <row r="22">
      <c r="A22" s="4" t="inlineStr">
        <is>
          <t>Weighted Average Remaining Contractual Term, Exercisable</t>
        </is>
      </c>
      <c r="B22" s="4" t="inlineStr">
        <is>
          <t>6 years 9 months 18 days</t>
        </is>
      </c>
      <c r="C22" s="4" t="inlineStr">
        <is>
          <t xml:space="preserve"> </t>
        </is>
      </c>
    </row>
    <row r="23">
      <c r="A23" s="4" t="inlineStr">
        <is>
          <t>Aggregate Intrinsic Value, Outstanding Beginning Balance | $</t>
        </is>
      </c>
      <c r="B23" s="6" t="n">
        <v>10712</v>
      </c>
      <c r="C23" s="4" t="inlineStr">
        <is>
          <t xml:space="preserve"> </t>
        </is>
      </c>
    </row>
    <row r="24">
      <c r="A24" s="4" t="inlineStr">
        <is>
          <t>Aggregate Intrinsic Value, Outstanding Ending Balance | $</t>
        </is>
      </c>
      <c r="B24" s="5" t="n">
        <v>62828</v>
      </c>
      <c r="C24" s="6" t="n">
        <v>10712</v>
      </c>
    </row>
    <row r="25">
      <c r="A25" s="4" t="inlineStr">
        <is>
          <t>Aggregate Intrinsic Value, Vested and expected to vest | $</t>
        </is>
      </c>
      <c r="B25" s="5" t="n">
        <v>62828</v>
      </c>
      <c r="C25" s="4" t="inlineStr">
        <is>
          <t xml:space="preserve"> </t>
        </is>
      </c>
    </row>
    <row r="26">
      <c r="A26" s="4" t="inlineStr">
        <is>
          <t>Aggregate Intrinsic Value, Exercisable | $</t>
        </is>
      </c>
      <c r="B26" s="6" t="n">
        <v>21940</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s>
  <sheetData>
    <row r="1">
      <c r="A1" s="1" t="inlineStr">
        <is>
          <t>Stock-Based Compensation - Summary of Assumptions Used to Value Stock Options Granted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range</t>
        </is>
      </c>
      <c r="B4" s="4" t="inlineStr">
        <is>
          <t xml:space="preserve"> </t>
        </is>
      </c>
      <c r="C4" s="10" t="n">
        <v>0.0414</v>
      </c>
      <c r="D4" s="4" t="inlineStr">
        <is>
          <t xml:space="preserve"> </t>
        </is>
      </c>
      <c r="E4" s="4" t="inlineStr">
        <is>
          <t xml:space="preserve"> </t>
        </is>
      </c>
    </row>
    <row r="5">
      <c r="A5" s="4" t="inlineStr">
        <is>
          <t>Risk-free interest rate range, Minimum</t>
        </is>
      </c>
      <c r="B5" s="10" t="n">
        <v>0.0348</v>
      </c>
      <c r="C5" s="4" t="inlineStr">
        <is>
          <t xml:space="preserve"> </t>
        </is>
      </c>
      <c r="D5" s="10" t="n">
        <v>0.0348</v>
      </c>
      <c r="E5" s="10" t="n">
        <v>0.0359</v>
      </c>
    </row>
    <row r="6">
      <c r="A6" s="4" t="inlineStr">
        <is>
          <t>Risk-free interest rate range, Maximum</t>
        </is>
      </c>
      <c r="B6" s="10" t="n">
        <v>0.0353</v>
      </c>
      <c r="C6" s="4" t="inlineStr">
        <is>
          <t xml:space="preserve"> </t>
        </is>
      </c>
      <c r="D6" s="10" t="n">
        <v>0.0434</v>
      </c>
      <c r="E6" s="10" t="n">
        <v>0.0414</v>
      </c>
    </row>
    <row r="7">
      <c r="A7" s="4" t="inlineStr">
        <is>
          <t>Expected dividend rate</t>
        </is>
      </c>
      <c r="B7" s="12" t="n">
        <v>0</v>
      </c>
      <c r="C7" s="12" t="n">
        <v>0</v>
      </c>
      <c r="D7" s="12" t="n">
        <v>0</v>
      </c>
      <c r="E7" s="12" t="n">
        <v>0</v>
      </c>
    </row>
    <row r="8">
      <c r="A8" s="4" t="inlineStr">
        <is>
          <t>Expected term (years) range</t>
        </is>
      </c>
      <c r="B8" s="4" t="inlineStr">
        <is>
          <t xml:space="preserve"> </t>
        </is>
      </c>
      <c r="C8" s="4" t="inlineStr">
        <is>
          <t>6 years 1 month 9 days</t>
        </is>
      </c>
      <c r="D8" s="4" t="inlineStr">
        <is>
          <t xml:space="preserve"> </t>
        </is>
      </c>
      <c r="E8" s="4" t="inlineStr">
        <is>
          <t xml:space="preserve"> </t>
        </is>
      </c>
    </row>
    <row r="9">
      <c r="A9" s="4" t="inlineStr">
        <is>
          <t>Expected stock price volatility range</t>
        </is>
      </c>
      <c r="B9" s="4" t="inlineStr">
        <is>
          <t xml:space="preserve"> </t>
        </is>
      </c>
      <c r="C9" s="10" t="n">
        <v>0.899</v>
      </c>
      <c r="D9" s="4" t="inlineStr">
        <is>
          <t xml:space="preserve"> </t>
        </is>
      </c>
      <c r="E9" s="4" t="inlineStr">
        <is>
          <t xml:space="preserve"> </t>
        </is>
      </c>
    </row>
    <row r="10">
      <c r="A10" s="4" t="inlineStr">
        <is>
          <t>Expected stock price volatility range, minimum</t>
        </is>
      </c>
      <c r="B10" s="10" t="n">
        <v>0.928</v>
      </c>
      <c r="C10" s="4" t="inlineStr">
        <is>
          <t xml:space="preserve"> </t>
        </is>
      </c>
      <c r="D10" s="12" t="n">
        <v>0.92</v>
      </c>
      <c r="E10" s="10" t="n">
        <v>0.889</v>
      </c>
    </row>
    <row r="11">
      <c r="A11" s="4" t="inlineStr">
        <is>
          <t>Expected stock price volatility range, maximum</t>
        </is>
      </c>
      <c r="B11" s="10" t="n">
        <v>0.929</v>
      </c>
      <c r="C11" s="4" t="inlineStr">
        <is>
          <t xml:space="preserve"> </t>
        </is>
      </c>
      <c r="D11" s="10" t="n">
        <v>0.9409999999999999</v>
      </c>
      <c r="E11" s="10" t="n">
        <v>0.899</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years) range</t>
        </is>
      </c>
      <c r="B14" s="4" t="inlineStr">
        <is>
          <t>6 years 1 month 9 days</t>
        </is>
      </c>
      <c r="C14" s="4" t="inlineStr">
        <is>
          <t xml:space="preserve"> </t>
        </is>
      </c>
      <c r="D14" s="4" t="inlineStr">
        <is>
          <t>6 years 1 month 9 days</t>
        </is>
      </c>
      <c r="E14" s="4" t="inlineStr">
        <is>
          <t>6 years 1 month 13 days</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years) range</t>
        </is>
      </c>
      <c r="B17" s="4" t="inlineStr">
        <is>
          <t>5 years 2 months 1 day</t>
        </is>
      </c>
      <c r="C17" s="4" t="inlineStr">
        <is>
          <t xml:space="preserve"> </t>
        </is>
      </c>
      <c r="D17" s="4" t="inlineStr">
        <is>
          <t>5 years 2 months 1 day</t>
        </is>
      </c>
      <c r="E17" s="4" t="inlineStr">
        <is>
          <t>5 years 5 months 12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82</v>
      </c>
      <c r="C4" s="6" t="n">
        <v>301</v>
      </c>
      <c r="D4" s="6" t="n">
        <v>3135</v>
      </c>
      <c r="E4" s="6" t="n">
        <v>90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1</v>
      </c>
      <c r="C7" s="5" t="n">
        <v>118</v>
      </c>
      <c r="D7" s="5" t="n">
        <v>874</v>
      </c>
      <c r="E7" s="5" t="n">
        <v>36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51</v>
      </c>
      <c r="C10" s="6" t="n">
        <v>183</v>
      </c>
      <c r="D10" s="6" t="n">
        <v>2261</v>
      </c>
      <c r="E10" s="6" t="n">
        <v>5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 - USD ($)</t>
        </is>
      </c>
      <c r="C1" s="2" t="inlineStr">
        <is>
          <t>9 Months Ended</t>
        </is>
      </c>
    </row>
    <row r="2">
      <c r="B2" s="2" t="inlineStr">
        <is>
          <t>Mar. 15, 2024</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awards, common stock reserved for issuance</t>
        </is>
      </c>
      <c r="B4" s="4" t="inlineStr">
        <is>
          <t xml:space="preserve"> </t>
        </is>
      </c>
      <c r="C4" s="5" t="n">
        <v>3896309</v>
      </c>
      <c r="D4" s="5" t="n">
        <v>7844758</v>
      </c>
    </row>
    <row r="5">
      <c r="A5" s="4" t="inlineStr">
        <is>
          <t>Share based compensation by share based award options granted during the period shares</t>
        </is>
      </c>
      <c r="B5" s="4" t="inlineStr">
        <is>
          <t xml:space="preserve"> </t>
        </is>
      </c>
      <c r="C5" s="5" t="n">
        <v>1065973</v>
      </c>
      <c r="D5" s="4" t="inlineStr">
        <is>
          <t xml:space="preserve"> </t>
        </is>
      </c>
    </row>
    <row r="6">
      <c r="A6" s="4" t="inlineStr">
        <is>
          <t>Share based awards, maximum contractual term</t>
        </is>
      </c>
      <c r="B6" s="4" t="inlineStr">
        <is>
          <t xml:space="preserve"> </t>
        </is>
      </c>
      <c r="C6" s="4" t="inlineStr">
        <is>
          <t>10 years</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based awards, common stock reserved for issuance</t>
        </is>
      </c>
      <c r="B9" s="4" t="inlineStr">
        <is>
          <t xml:space="preserve"> </t>
        </is>
      </c>
      <c r="C9" s="5" t="n">
        <v>2003466</v>
      </c>
      <c r="D9" s="5" t="n">
        <v>1112275</v>
      </c>
    </row>
    <row r="10">
      <c r="A10" s="4" t="inlineStr">
        <is>
          <t>Share based awards, vesting period</t>
        </is>
      </c>
      <c r="B10" s="4" t="inlineStr">
        <is>
          <t xml:space="preserve"> </t>
        </is>
      </c>
      <c r="C10" s="4" t="inlineStr">
        <is>
          <t>4 years</t>
        </is>
      </c>
      <c r="D10" s="4" t="inlineStr">
        <is>
          <t xml:space="preserve"> </t>
        </is>
      </c>
    </row>
    <row r="11">
      <c r="A11" s="4" t="inlineStr">
        <is>
          <t>Weighted-average grant date fair value, options granted</t>
        </is>
      </c>
      <c r="B11" s="4" t="inlineStr">
        <is>
          <t xml:space="preserve"> </t>
        </is>
      </c>
      <c r="C11" s="8" t="n">
        <v>13.25</v>
      </c>
      <c r="D11" s="4" t="inlineStr">
        <is>
          <t xml:space="preserve"> </t>
        </is>
      </c>
    </row>
    <row r="12">
      <c r="A12" s="4" t="inlineStr">
        <is>
          <t>Fair value of options vested</t>
        </is>
      </c>
      <c r="B12" s="4" t="inlineStr">
        <is>
          <t xml:space="preserve"> </t>
        </is>
      </c>
      <c r="C12" s="6" t="n">
        <v>1300000</v>
      </c>
      <c r="D12" s="4" t="inlineStr">
        <is>
          <t xml:space="preserve"> </t>
        </is>
      </c>
    </row>
    <row r="13">
      <c r="A13" s="4" t="inlineStr">
        <is>
          <t>Unrecognised compensation cost</t>
        </is>
      </c>
      <c r="B13" s="4" t="inlineStr">
        <is>
          <t xml:space="preserve"> </t>
        </is>
      </c>
      <c r="C13" s="6" t="n">
        <v>13800000</v>
      </c>
      <c r="D13" s="4" t="inlineStr">
        <is>
          <t xml:space="preserve"> </t>
        </is>
      </c>
    </row>
    <row r="14">
      <c r="A14" s="4" t="inlineStr">
        <is>
          <t>Unrecognised compensation cost, recognition period</t>
        </is>
      </c>
      <c r="B14" s="4" t="inlineStr">
        <is>
          <t xml:space="preserve"> </t>
        </is>
      </c>
      <c r="C14" s="4" t="inlineStr">
        <is>
          <t>2 years 10 months 24 days</t>
        </is>
      </c>
      <c r="D14" s="4" t="inlineStr">
        <is>
          <t xml:space="preserve"> </t>
        </is>
      </c>
    </row>
    <row r="15">
      <c r="A15" s="4" t="inlineStr">
        <is>
          <t>2017 Stock Option and Grant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awards, common stock reserved for issuance</t>
        </is>
      </c>
      <c r="B17" s="4" t="inlineStr">
        <is>
          <t xml:space="preserve"> </t>
        </is>
      </c>
      <c r="C17" s="5" t="n">
        <v>1246290</v>
      </c>
      <c r="D17" s="4" t="inlineStr">
        <is>
          <t xml:space="preserve"> </t>
        </is>
      </c>
    </row>
    <row r="18">
      <c r="A18" s="4" t="inlineStr">
        <is>
          <t>Share based awards, shares available for future grant</t>
        </is>
      </c>
      <c r="B18" s="4" t="inlineStr">
        <is>
          <t xml:space="preserve"> </t>
        </is>
      </c>
      <c r="C18" s="5" t="n">
        <v>0</v>
      </c>
      <c r="D18" s="4" t="inlineStr">
        <is>
          <t xml:space="preserve"> </t>
        </is>
      </c>
    </row>
    <row r="19">
      <c r="A19" s="4" t="inlineStr">
        <is>
          <t>2024 Stock Option and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awards, common stock reserved for issuance</t>
        </is>
      </c>
      <c r="B21" s="5" t="n">
        <v>2839888</v>
      </c>
      <c r="C21" s="4" t="inlineStr">
        <is>
          <t xml:space="preserve"> </t>
        </is>
      </c>
      <c r="D21" s="4" t="inlineStr">
        <is>
          <t xml:space="preserve"> </t>
        </is>
      </c>
    </row>
    <row r="22">
      <c r="A22" s="4" t="inlineStr">
        <is>
          <t>Share based awards, shares available for future grant</t>
        </is>
      </c>
      <c r="B22" s="4" t="inlineStr">
        <is>
          <t xml:space="preserve"> </t>
        </is>
      </c>
      <c r="C22" s="5" t="n">
        <v>1753863</v>
      </c>
      <c r="D22" s="4" t="inlineStr">
        <is>
          <t xml:space="preserve"> </t>
        </is>
      </c>
    </row>
    <row r="23">
      <c r="A23" s="4" t="inlineStr">
        <is>
          <t>Increase in number of shares reserved for issuance, percent of common stock outstanding</t>
        </is>
      </c>
      <c r="B23" s="12" t="n">
        <v>0.05</v>
      </c>
      <c r="C23" s="4" t="inlineStr">
        <is>
          <t xml:space="preserve"> </t>
        </is>
      </c>
      <c r="D23" s="4" t="inlineStr">
        <is>
          <t xml:space="preserve"> </t>
        </is>
      </c>
    </row>
    <row r="24">
      <c r="A24" s="4" t="inlineStr">
        <is>
          <t>Purchase of common stock through payroll deductions expressed in percentage of fair market value</t>
        </is>
      </c>
      <c r="B24" s="12" t="n">
        <v>0.85</v>
      </c>
      <c r="C24" s="4" t="inlineStr">
        <is>
          <t xml:space="preserve"> </t>
        </is>
      </c>
      <c r="D24" s="4" t="inlineStr">
        <is>
          <t xml:space="preserve"> </t>
        </is>
      </c>
    </row>
    <row r="25">
      <c r="A25" s="4" t="inlineStr">
        <is>
          <t>2024 Employee Stock Purchas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based awards, common stock reserved for issuance</t>
        </is>
      </c>
      <c r="B27" s="5" t="n">
        <v>120836</v>
      </c>
      <c r="C27" s="4" t="inlineStr">
        <is>
          <t xml:space="preserve"> </t>
        </is>
      </c>
      <c r="D27" s="4" t="inlineStr">
        <is>
          <t xml:space="preserve"> </t>
        </is>
      </c>
    </row>
    <row r="28">
      <c r="A28" s="4" t="inlineStr">
        <is>
          <t>Increase in number of shares reserved for issuance (shares)</t>
        </is>
      </c>
      <c r="B28" s="5" t="n">
        <v>241677</v>
      </c>
      <c r="C28" s="4" t="inlineStr">
        <is>
          <t xml:space="preserve"> </t>
        </is>
      </c>
      <c r="D28" s="4" t="inlineStr">
        <is>
          <t xml:space="preserve"> </t>
        </is>
      </c>
    </row>
    <row r="29">
      <c r="A29" s="4" t="inlineStr">
        <is>
          <t>Increase in number of shares reserved for issuance, percent of common stock outstanding</t>
        </is>
      </c>
      <c r="B29" s="12" t="n">
        <v>0.01</v>
      </c>
      <c r="C29" s="4" t="inlineStr">
        <is>
          <t xml:space="preserve"> </t>
        </is>
      </c>
      <c r="D29" s="4" t="inlineStr">
        <is>
          <t xml:space="preserve"> </t>
        </is>
      </c>
    </row>
    <row r="30">
      <c r="A30" s="4" t="inlineStr">
        <is>
          <t>Common stock offering period</t>
        </is>
      </c>
      <c r="B30" s="4" t="inlineStr">
        <is>
          <t>6 months</t>
        </is>
      </c>
      <c r="C30" s="4" t="inlineStr">
        <is>
          <t xml:space="preserve"> </t>
        </is>
      </c>
      <c r="D30" s="4" t="inlineStr">
        <is>
          <t xml:space="preserve"> </t>
        </is>
      </c>
    </row>
    <row r="31">
      <c r="A31" s="4" t="inlineStr">
        <is>
          <t>Shares issued during period</t>
        </is>
      </c>
      <c r="B31" s="4" t="inlineStr">
        <is>
          <t xml:space="preserve"> </t>
        </is>
      </c>
      <c r="C31" s="5" t="n">
        <v>0</v>
      </c>
      <c r="D31" s="4" t="inlineStr">
        <is>
          <t xml:space="preserve"> </t>
        </is>
      </c>
    </row>
    <row r="32">
      <c r="A32" s="4" t="inlineStr">
        <is>
          <t>Excess of accrued right to purchase stock</t>
        </is>
      </c>
      <c r="B32" s="6" t="n">
        <v>25000</v>
      </c>
      <c r="C32" s="4" t="inlineStr">
        <is>
          <t xml:space="preserve"> </t>
        </is>
      </c>
      <c r="D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greements with Horizon - Additional Information (Detail) - USD ($) $ in Millions</t>
        </is>
      </c>
      <c r="B1" s="2" t="inlineStr">
        <is>
          <t>1 Months Ended</t>
        </is>
      </c>
      <c r="C1" s="2" t="inlineStr">
        <is>
          <t>9 Months Ended</t>
        </is>
      </c>
    </row>
    <row r="2">
      <c r="B2" s="2" t="inlineStr">
        <is>
          <t>Oct. 31, 2023</t>
        </is>
      </c>
      <c r="C2" s="2" t="inlineStr">
        <is>
          <t>Sep. 30, 2024</t>
        </is>
      </c>
    </row>
    <row r="3">
      <c r="A3" s="4" t="inlineStr">
        <is>
          <t>Horizon collaboration agre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Collaboration agreement, transaction price</t>
        </is>
      </c>
      <c r="B5" s="4" t="inlineStr">
        <is>
          <t xml:space="preserve"> </t>
        </is>
      </c>
      <c r="C5" s="6" t="n">
        <v>55</v>
      </c>
    </row>
    <row r="6">
      <c r="A6" s="4" t="inlineStr">
        <is>
          <t>Collaboration agreement, Aggregate amount of sales milestone</t>
        </is>
      </c>
      <c r="B6" s="9" t="n">
        <v>75.09999999999999</v>
      </c>
      <c r="C6" s="4" t="inlineStr">
        <is>
          <t xml:space="preserve"> </t>
        </is>
      </c>
    </row>
    <row r="7">
      <c r="A7" s="4" t="inlineStr">
        <is>
          <t>Received amount from Horizon</t>
        </is>
      </c>
      <c r="B7" s="4" t="inlineStr">
        <is>
          <t xml:space="preserve"> </t>
        </is>
      </c>
      <c r="C7" s="5" t="n">
        <v>55</v>
      </c>
    </row>
    <row r="8">
      <c r="A8" s="4" t="inlineStr">
        <is>
          <t>Collaboration agreement, contingent payment</t>
        </is>
      </c>
      <c r="B8" s="4" t="inlineStr">
        <is>
          <t xml:space="preserve"> </t>
        </is>
      </c>
      <c r="C8" s="13" t="n">
        <v>75.09999999999999</v>
      </c>
    </row>
    <row r="9">
      <c r="A9" s="4" t="inlineStr">
        <is>
          <t>Refund liability</t>
        </is>
      </c>
      <c r="B9" s="4" t="inlineStr">
        <is>
          <t xml:space="preserve"> </t>
        </is>
      </c>
      <c r="C9" s="5" t="n">
        <v>55</v>
      </c>
    </row>
    <row r="10">
      <c r="A10" s="4" t="inlineStr">
        <is>
          <t>Payment to horizon</t>
        </is>
      </c>
      <c r="B10" s="4" t="inlineStr">
        <is>
          <t xml:space="preserve"> </t>
        </is>
      </c>
      <c r="C10" s="13" t="n">
        <v>20.1</v>
      </c>
    </row>
    <row r="11">
      <c r="A11" s="4" t="inlineStr">
        <is>
          <t>Legacy Q32</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Business combination, intial consideration</t>
        </is>
      </c>
      <c r="B13" s="4" t="inlineStr">
        <is>
          <t xml:space="preserve"> </t>
        </is>
      </c>
      <c r="C13" s="5" t="n">
        <v>55</v>
      </c>
    </row>
    <row r="14">
      <c r="A14" s="4" t="inlineStr">
        <is>
          <t>Sales-based milestone | Horizon collaboration agreement</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ollaboration agreement, contingent payment</t>
        </is>
      </c>
      <c r="B16" s="4" t="inlineStr">
        <is>
          <t xml:space="preserve"> </t>
        </is>
      </c>
      <c r="C16" s="13" t="n">
        <v>75.09999999999999</v>
      </c>
    </row>
    <row r="17">
      <c r="A17" s="4" t="inlineStr">
        <is>
          <t>Collaboration agreement, contingent payment payable excess of cash received</t>
        </is>
      </c>
      <c r="B17" s="4" t="inlineStr">
        <is>
          <t xml:space="preserve"> </t>
        </is>
      </c>
      <c r="C17" s="9" t="n">
        <v>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544</v>
      </c>
      <c r="C4" s="6" t="n">
        <v>-26676</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 and issuance costs</t>
        </is>
      </c>
      <c r="B6" s="5" t="n">
        <v>145</v>
      </c>
      <c r="C6" s="5" t="n">
        <v>57</v>
      </c>
    </row>
    <row r="7">
      <c r="A7" s="4" t="inlineStr">
        <is>
          <t>Amortization of premium on short-term investments</t>
        </is>
      </c>
      <c r="B7" s="5" t="n">
        <v>-221</v>
      </c>
      <c r="C7" s="5" t="n">
        <v>0</v>
      </c>
    </row>
    <row r="8">
      <c r="A8" s="4" t="inlineStr">
        <is>
          <t>Depreciation expense</t>
        </is>
      </c>
      <c r="B8" s="5" t="n">
        <v>367</v>
      </c>
      <c r="C8" s="5" t="n">
        <v>375</v>
      </c>
    </row>
    <row r="9">
      <c r="A9" s="4" t="inlineStr">
        <is>
          <t>Stock-based compensation expense</t>
        </is>
      </c>
      <c r="B9" s="5" t="n">
        <v>3135</v>
      </c>
      <c r="C9" s="5" t="n">
        <v>907</v>
      </c>
    </row>
    <row r="10">
      <c r="A10" s="4" t="inlineStr">
        <is>
          <t>Non-cash lease expense</t>
        </is>
      </c>
      <c r="B10" s="5" t="n">
        <v>432</v>
      </c>
      <c r="C10" s="5" t="n">
        <v>405</v>
      </c>
    </row>
    <row r="11">
      <c r="A11" s="4" t="inlineStr">
        <is>
          <t>Loss from equity method investment</t>
        </is>
      </c>
      <c r="B11" s="5" t="n">
        <v>1625</v>
      </c>
      <c r="C11" s="5" t="n">
        <v>0</v>
      </c>
    </row>
    <row r="12">
      <c r="A12" s="4" t="inlineStr">
        <is>
          <t>Loss on impairment of equity investment</t>
        </is>
      </c>
      <c r="B12" s="5" t="n">
        <v>675</v>
      </c>
      <c r="C12" s="5" t="n">
        <v>0</v>
      </c>
    </row>
    <row r="13">
      <c r="A13" s="4" t="inlineStr">
        <is>
          <t>Change in fair value of CVR liability</t>
        </is>
      </c>
      <c r="B13" s="5" t="n">
        <v>-2400</v>
      </c>
      <c r="C13" s="5" t="n">
        <v>0</v>
      </c>
    </row>
    <row r="14">
      <c r="A14" s="4" t="inlineStr">
        <is>
          <t>Change in fair value of convertible notes</t>
        </is>
      </c>
      <c r="B14" s="5" t="n">
        <v>-15890</v>
      </c>
      <c r="C14" s="5" t="n">
        <v>4992</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632</v>
      </c>
      <c r="C16" s="5" t="n">
        <v>162</v>
      </c>
    </row>
    <row r="17">
      <c r="A17" s="4" t="inlineStr">
        <is>
          <t>Other noncurrent assets</t>
        </is>
      </c>
      <c r="B17" s="5" t="n">
        <v>461</v>
      </c>
      <c r="C17" s="5" t="n">
        <v>-569</v>
      </c>
    </row>
    <row r="18">
      <c r="A18" s="4" t="inlineStr">
        <is>
          <t>Accounts payable</t>
        </is>
      </c>
      <c r="B18" s="5" t="n">
        <v>-2774</v>
      </c>
      <c r="C18" s="5" t="n">
        <v>394</v>
      </c>
    </row>
    <row r="19">
      <c r="A19" s="4" t="inlineStr">
        <is>
          <t>Operating lease liability</t>
        </is>
      </c>
      <c r="B19" s="5" t="n">
        <v>-970</v>
      </c>
      <c r="C19" s="5" t="n">
        <v>-350</v>
      </c>
    </row>
    <row r="20">
      <c r="A20" s="4" t="inlineStr">
        <is>
          <t>Accrued expenses and other current liabilities</t>
        </is>
      </c>
      <c r="B20" s="5" t="n">
        <v>-6696</v>
      </c>
      <c r="C20" s="5" t="n">
        <v>-2148</v>
      </c>
    </row>
    <row r="21">
      <c r="A21" s="4" t="inlineStr">
        <is>
          <t>Deferred revenue</t>
        </is>
      </c>
      <c r="B21" s="5" t="n">
        <v>0</v>
      </c>
      <c r="C21" s="5" t="n">
        <v>14489</v>
      </c>
    </row>
    <row r="22">
      <c r="A22" s="4" t="inlineStr">
        <is>
          <t>Net cash used in operating activities</t>
        </is>
      </c>
      <c r="B22" s="5" t="n">
        <v>-56287</v>
      </c>
      <c r="C22" s="5" t="n">
        <v>-7962</v>
      </c>
    </row>
    <row r="23">
      <c r="A23" s="3" t="inlineStr">
        <is>
          <t>Cash flows from investing activities:</t>
        </is>
      </c>
      <c r="B23" s="4" t="inlineStr">
        <is>
          <t xml:space="preserve"> </t>
        </is>
      </c>
      <c r="C23" s="4" t="inlineStr">
        <is>
          <t xml:space="preserve"> </t>
        </is>
      </c>
    </row>
    <row r="24">
      <c r="A24" s="4" t="inlineStr">
        <is>
          <t>Purchases of property and equipment</t>
        </is>
      </c>
      <c r="B24" s="5" t="n">
        <v>-73</v>
      </c>
      <c r="C24" s="5" t="n">
        <v>-5</v>
      </c>
    </row>
    <row r="25">
      <c r="A25" s="4" t="inlineStr">
        <is>
          <t>Maturities of short-term investments</t>
        </is>
      </c>
      <c r="B25" s="5" t="n">
        <v>20000</v>
      </c>
      <c r="C25" s="5" t="n">
        <v>0</v>
      </c>
    </row>
    <row r="26">
      <c r="A26" s="4" t="inlineStr">
        <is>
          <t>Net cash provided by (used in) investing activities</t>
        </is>
      </c>
      <c r="B26" s="5" t="n">
        <v>19927</v>
      </c>
      <c r="C26" s="5" t="n">
        <v>-5</v>
      </c>
    </row>
    <row r="27">
      <c r="A27" s="3" t="inlineStr">
        <is>
          <t>Cash flows from financing activities:</t>
        </is>
      </c>
      <c r="B27" s="4" t="inlineStr">
        <is>
          <t xml:space="preserve"> </t>
        </is>
      </c>
      <c r="C27" s="4" t="inlineStr">
        <is>
          <t xml:space="preserve"> </t>
        </is>
      </c>
    </row>
    <row r="28">
      <c r="A28" s="4" t="inlineStr">
        <is>
          <t>Proceeds from borrowings under loan and security agreement, net</t>
        </is>
      </c>
      <c r="B28" s="5" t="n">
        <v>7000</v>
      </c>
      <c r="C28" s="5" t="n">
        <v>5500</v>
      </c>
    </row>
    <row r="29">
      <c r="A29" s="4" t="inlineStr">
        <is>
          <t>Payments on borrowings under loan and security agreement</t>
        </is>
      </c>
      <c r="B29" s="5" t="n">
        <v>0</v>
      </c>
      <c r="C29" s="5" t="n">
        <v>-5200</v>
      </c>
    </row>
    <row r="30">
      <c r="A30" s="4" t="inlineStr">
        <is>
          <t>Proceeds from issuance of common stock in pre-closing financing, net</t>
        </is>
      </c>
      <c r="B30" s="5" t="n">
        <v>42000</v>
      </c>
      <c r="C30" s="5" t="n">
        <v>0</v>
      </c>
    </row>
    <row r="31">
      <c r="A31" s="4" t="inlineStr">
        <is>
          <t>Cash acquired in connection with reverse recapitalization</t>
        </is>
      </c>
      <c r="B31" s="5" t="n">
        <v>53158</v>
      </c>
      <c r="C31" s="5" t="n">
        <v>0</v>
      </c>
    </row>
    <row r="32">
      <c r="A32" s="4" t="inlineStr">
        <is>
          <t>Payment of reverse recapitalization transaction costs</t>
        </is>
      </c>
      <c r="B32" s="5" t="n">
        <v>-8714</v>
      </c>
      <c r="C32" s="5" t="n">
        <v>0</v>
      </c>
    </row>
    <row r="33">
      <c r="A33" s="4" t="inlineStr">
        <is>
          <t>Proceeds from exercise of common stock options</t>
        </is>
      </c>
      <c r="B33" s="5" t="n">
        <v>1377</v>
      </c>
      <c r="C33" s="5" t="n">
        <v>30</v>
      </c>
    </row>
    <row r="34">
      <c r="A34" s="4" t="inlineStr">
        <is>
          <t>Net cash provided by financing activities</t>
        </is>
      </c>
      <c r="B34" s="5" t="n">
        <v>94821</v>
      </c>
      <c r="C34" s="5" t="n">
        <v>330</v>
      </c>
    </row>
    <row r="35">
      <c r="A35" s="4" t="inlineStr">
        <is>
          <t>Net increase (decrease) in cash, cash equivalents, restricted cash and restricted cash equivalents</t>
        </is>
      </c>
      <c r="B35" s="5" t="n">
        <v>58461</v>
      </c>
      <c r="C35" s="5" t="n">
        <v>-7637</v>
      </c>
    </row>
    <row r="36">
      <c r="A36" s="4" t="inlineStr">
        <is>
          <t>Cash, cash equivalents, restricted cash and restricted cash equivalents at beginning of period</t>
        </is>
      </c>
      <c r="B36" s="5" t="n">
        <v>31264</v>
      </c>
      <c r="C36" s="5" t="n">
        <v>49540</v>
      </c>
    </row>
    <row r="37">
      <c r="A37" s="4" t="inlineStr">
        <is>
          <t>Cash, cash equivalents, restricted cash and restricted cash equivalents at end of period</t>
        </is>
      </c>
      <c r="B37" s="5" t="n">
        <v>89725</v>
      </c>
      <c r="C37" s="5" t="n">
        <v>41903</v>
      </c>
    </row>
    <row r="38">
      <c r="A38" s="3" t="inlineStr">
        <is>
          <t>Supplemental disclosure of non-cash operating, investing and financing activities:</t>
        </is>
      </c>
      <c r="B38" s="4" t="inlineStr">
        <is>
          <t xml:space="preserve"> </t>
        </is>
      </c>
      <c r="C38" s="4" t="inlineStr">
        <is>
          <t xml:space="preserve"> </t>
        </is>
      </c>
    </row>
    <row r="39">
      <c r="A39" s="4" t="inlineStr">
        <is>
          <t>Interest payments on venture debt</t>
        </is>
      </c>
      <c r="B39" s="5" t="n">
        <v>602</v>
      </c>
      <c r="C39" s="5" t="n">
        <v>307</v>
      </c>
    </row>
    <row r="40">
      <c r="A40" s="4" t="inlineStr">
        <is>
          <t>Short Term Investments Acquired In reverse recapitalization</t>
        </is>
      </c>
      <c r="B40" s="5" t="n">
        <v>19905</v>
      </c>
      <c r="C40" s="5" t="n">
        <v>0</v>
      </c>
    </row>
    <row r="41">
      <c r="A41" s="4" t="inlineStr">
        <is>
          <t>Issuance of CVR at fair value</t>
        </is>
      </c>
      <c r="B41" s="6" t="n">
        <v>180</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Consulting and Advisory Agree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6" t="n">
        <v>0</v>
      </c>
      <c r="C4" s="6" t="n">
        <v>0</v>
      </c>
      <c r="D4" s="6" t="n">
        <v>0</v>
      </c>
      <c r="E4" s="6" t="n">
        <v>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tax expense (benefit)</t>
        </is>
      </c>
      <c r="B4" s="6" t="n">
        <v>0</v>
      </c>
      <c r="C4" s="6" t="n">
        <v>-65</v>
      </c>
      <c r="D4" s="6" t="n">
        <v>0</v>
      </c>
      <c r="E4" s="6" t="n">
        <v>-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diluted net income (loss) per share, the numerator is adjusted for any chang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basic</t>
        </is>
      </c>
      <c r="B4" s="6" t="n">
        <v>-17595</v>
      </c>
      <c r="C4" s="6" t="n">
        <v>-14031</v>
      </c>
      <c r="D4" s="6" t="n">
        <v>-33544</v>
      </c>
      <c r="E4" s="6" t="n">
        <v>-26676</v>
      </c>
    </row>
    <row r="5">
      <c r="A5" s="4" t="inlineStr">
        <is>
          <t>Net income (loss)-diluted</t>
        </is>
      </c>
      <c r="B5" s="6" t="n">
        <v>-17595</v>
      </c>
      <c r="C5" s="6" t="n">
        <v>-14031</v>
      </c>
      <c r="D5" s="6" t="n">
        <v>-49344</v>
      </c>
      <c r="E5" s="6" t="n">
        <v>-266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basic</t>
        </is>
      </c>
      <c r="B7" s="5" t="n">
        <v>12076412</v>
      </c>
      <c r="C7" s="5" t="n">
        <v>346288</v>
      </c>
      <c r="D7" s="5" t="n">
        <v>8360652</v>
      </c>
      <c r="E7" s="5" t="n">
        <v>347292</v>
      </c>
    </row>
    <row r="8">
      <c r="A8" s="4" t="inlineStr">
        <is>
          <t>Dilutive securities</t>
        </is>
      </c>
      <c r="B8" s="5" t="n">
        <v>0</v>
      </c>
      <c r="C8" s="5" t="n">
        <v>0</v>
      </c>
      <c r="D8" s="5" t="n">
        <v>449903</v>
      </c>
      <c r="E8" s="5" t="n">
        <v>0</v>
      </c>
    </row>
    <row r="9">
      <c r="A9" s="4" t="inlineStr">
        <is>
          <t>Weighted-average common shares outstanding-diluted</t>
        </is>
      </c>
      <c r="B9" s="5" t="n">
        <v>12076412</v>
      </c>
      <c r="C9" s="5" t="n">
        <v>346288</v>
      </c>
      <c r="D9" s="5" t="n">
        <v>8810555</v>
      </c>
      <c r="E9" s="5" t="n">
        <v>347292</v>
      </c>
    </row>
    <row r="10">
      <c r="A10" s="4" t="inlineStr">
        <is>
          <t>Net income (loss) per share-basic</t>
        </is>
      </c>
      <c r="B10" s="8" t="n">
        <v>-1.46</v>
      </c>
      <c r="C10" s="8" t="n">
        <v>-40.52</v>
      </c>
      <c r="D10" s="8" t="n">
        <v>-4.01</v>
      </c>
      <c r="E10" s="8" t="n">
        <v>-76.81</v>
      </c>
    </row>
    <row r="11">
      <c r="A11" s="4" t="inlineStr">
        <is>
          <t>Net income (loss) per share-diluted</t>
        </is>
      </c>
      <c r="B11" s="8" t="n">
        <v>-1.46</v>
      </c>
      <c r="C11" s="8" t="n">
        <v>-40.52</v>
      </c>
      <c r="D11" s="9" t="n">
        <v>-5.6</v>
      </c>
      <c r="E11" s="8" t="n">
        <v>-76.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Diluted Net Loss Per Share Attributable to Common Stockholder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common stock</t>
        </is>
      </c>
      <c r="B5" s="5" t="n">
        <v>0</v>
      </c>
      <c r="C5" s="5" t="n">
        <v>2286873</v>
      </c>
      <c r="D5" s="5" t="n">
        <v>0</v>
      </c>
      <c r="E5" s="5" t="n">
        <v>2286873</v>
      </c>
    </row>
    <row r="6">
      <c r="A6" s="4" t="inlineStr">
        <is>
          <t>Series A-1 convertible preferr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ptions to purchase common stock</t>
        </is>
      </c>
      <c r="B8" s="5" t="n">
        <v>0</v>
      </c>
      <c r="C8" s="5" t="n">
        <v>312094</v>
      </c>
      <c r="D8" s="5" t="n">
        <v>0</v>
      </c>
      <c r="E8" s="5" t="n">
        <v>312094</v>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Options to purchase common stock</t>
        </is>
      </c>
      <c r="B11" s="5" t="n">
        <v>0</v>
      </c>
      <c r="C11" s="5" t="n">
        <v>2625896</v>
      </c>
      <c r="D11" s="5" t="n">
        <v>0</v>
      </c>
      <c r="E11" s="5" t="n">
        <v>2625896</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Options to purchase common stock</t>
        </is>
      </c>
      <c r="B14" s="5" t="n">
        <v>2003466</v>
      </c>
      <c r="C14" s="5" t="n">
        <v>1120014</v>
      </c>
      <c r="D14" s="5" t="n">
        <v>2003466</v>
      </c>
      <c r="E14" s="5" t="n">
        <v>1120014</v>
      </c>
    </row>
    <row r="15">
      <c r="A15" s="4" t="inlineStr">
        <is>
          <t>Warrants to purchase common stock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Options to purchase common stock</t>
        </is>
      </c>
      <c r="B17" s="5" t="n">
        <v>18144</v>
      </c>
      <c r="C17" s="5" t="n">
        <v>0</v>
      </c>
      <c r="D17" s="5" t="n">
        <v>18144</v>
      </c>
      <c r="E17"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f convertible notes</t>
        </is>
      </c>
      <c r="B4" s="4" t="inlineStr">
        <is>
          <t xml:space="preserve"> </t>
        </is>
      </c>
      <c r="C4" s="4" t="inlineStr">
        <is>
          <t xml:space="preserve"> </t>
        </is>
      </c>
      <c r="D4" s="4" t="inlineStr">
        <is>
          <t xml:space="preserve"> </t>
        </is>
      </c>
      <c r="E4" s="4" t="inlineStr">
        <is>
          <t xml:space="preserve"> </t>
        </is>
      </c>
      <c r="F4" s="6" t="n">
        <v>30</v>
      </c>
    </row>
    <row r="5">
      <c r="A5" s="4" t="inlineStr">
        <is>
          <t>Debt instrument converted into equity number of shares issued</t>
        </is>
      </c>
      <c r="B5" s="5" t="n">
        <v>1433410</v>
      </c>
      <c r="C5" s="5" t="n">
        <v>1433410</v>
      </c>
      <c r="D5" s="5" t="n">
        <v>1433410</v>
      </c>
      <c r="E5" s="5" t="n">
        <v>1433410</v>
      </c>
      <c r="F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Additional Information) (Details) - shares</t>
        </is>
      </c>
      <c r="B1" s="2" t="inlineStr">
        <is>
          <t>Sep. 30, 2024</t>
        </is>
      </c>
      <c r="C1" s="2" t="inlineStr">
        <is>
          <t>Dec. 31, 2023</t>
        </is>
      </c>
    </row>
    <row r="2">
      <c r="A2" s="3" t="inlineStr">
        <is>
          <t>Subsequent Event [Line Items]</t>
        </is>
      </c>
      <c r="B2" s="4" t="inlineStr">
        <is>
          <t xml:space="preserve"> </t>
        </is>
      </c>
      <c r="C2" s="4" t="inlineStr">
        <is>
          <t xml:space="preserve"> </t>
        </is>
      </c>
    </row>
    <row r="3">
      <c r="A3" s="4" t="inlineStr">
        <is>
          <t>Common stock shares outstanding</t>
        </is>
      </c>
      <c r="B3" s="5" t="n">
        <v>12138869</v>
      </c>
      <c r="C3" s="5" t="n">
        <v>359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95</v>
      </c>
      <c r="C4" s="6" t="n">
        <v>-16978</v>
      </c>
      <c r="D4" s="6" t="n">
        <v>1029</v>
      </c>
      <c r="E4" s="6" t="n">
        <v>-14031</v>
      </c>
      <c r="F4" s="6" t="n">
        <v>-5807</v>
      </c>
      <c r="G4" s="6" t="n">
        <v>-6838</v>
      </c>
      <c r="H4" s="6" t="n">
        <v>-33544</v>
      </c>
      <c r="I4" s="6" t="n">
        <v>-2667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6:22Z</dcterms:created>
  <dcterms:modified xmlns:dcterms="http://purl.org/dc/terms/" xmlns:xsi="http://www.w3.org/2001/XMLSchema-instance" xsi:type="dcterms:W3CDTF">2024-11-07T12:16:22Z</dcterms:modified>
</cp:coreProperties>
</file>